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 Net" sheetId="12" state="visible" r:id="rId12"/>
    <sheet xmlns:r="http://schemas.openxmlformats.org/officeDocument/2006/relationships" name="Short-Term Bank Loan" sheetId="13" state="visible" r:id="rId13"/>
    <sheet xmlns:r="http://schemas.openxmlformats.org/officeDocument/2006/relationships" name="Operating Lease Right-of-Use As" sheetId="14" state="visible" r:id="rId14"/>
    <sheet xmlns:r="http://schemas.openxmlformats.org/officeDocument/2006/relationships" name="Lease Liability"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Major Customer" sheetId="18" state="visible" r:id="rId18"/>
    <sheet xmlns:r="http://schemas.openxmlformats.org/officeDocument/2006/relationships" name="Major Vendor" sheetId="19" state="visible" r:id="rId19"/>
    <sheet xmlns:r="http://schemas.openxmlformats.org/officeDocument/2006/relationships" name="Related Party Transactions" sheetId="20" state="visible" r:id="rId20"/>
    <sheet xmlns:r="http://schemas.openxmlformats.org/officeDocument/2006/relationships" name="Stock Based Compensation"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 Net (Tables)" sheetId="27" state="visible" r:id="rId27"/>
    <sheet xmlns:r="http://schemas.openxmlformats.org/officeDocument/2006/relationships" name="Operating Lease Right-of-Use _2" sheetId="28" state="visible" r:id="rId28"/>
    <sheet xmlns:r="http://schemas.openxmlformats.org/officeDocument/2006/relationships" name="Lease Liability (Tables)" sheetId="29" state="visible" r:id="rId29"/>
    <sheet xmlns:r="http://schemas.openxmlformats.org/officeDocument/2006/relationships" name="Income Taxes (Tables)" sheetId="30" state="visible" r:id="rId30"/>
    <sheet xmlns:r="http://schemas.openxmlformats.org/officeDocument/2006/relationships" name="Capital Stock (Tables)" sheetId="31" state="visible" r:id="rId31"/>
    <sheet xmlns:r="http://schemas.openxmlformats.org/officeDocument/2006/relationships" name="Related Party Transactions (Tab" sheetId="32" state="visible" r:id="rId32"/>
    <sheet xmlns:r="http://schemas.openxmlformats.org/officeDocument/2006/relationships" name="Stock Based Compensation (Table"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Property and Equipment (Detai_3" sheetId="40" state="visible" r:id="rId40"/>
    <sheet xmlns:r="http://schemas.openxmlformats.org/officeDocument/2006/relationships" name="Intangible Asset, Net (Details)" sheetId="41" state="visible" r:id="rId41"/>
    <sheet xmlns:r="http://schemas.openxmlformats.org/officeDocument/2006/relationships" name="Short-Term Bank Loan (Details)" sheetId="42" state="visible" r:id="rId42"/>
    <sheet xmlns:r="http://schemas.openxmlformats.org/officeDocument/2006/relationships" name="Operating Lease Right-of-Use _3" sheetId="43" state="visible" r:id="rId43"/>
    <sheet xmlns:r="http://schemas.openxmlformats.org/officeDocument/2006/relationships" name="Lease Liability (Details)" sheetId="44" state="visible" r:id="rId44"/>
    <sheet xmlns:r="http://schemas.openxmlformats.org/officeDocument/2006/relationships" name="Lease Liability (Details 1)"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Capital Stock (Details)" sheetId="50" state="visible" r:id="rId50"/>
    <sheet xmlns:r="http://schemas.openxmlformats.org/officeDocument/2006/relationships" name="Capital Stock (Details Textual)" sheetId="51" state="visible" r:id="rId51"/>
    <sheet xmlns:r="http://schemas.openxmlformats.org/officeDocument/2006/relationships" name="Major Customer (Details)" sheetId="52" state="visible" r:id="rId52"/>
    <sheet xmlns:r="http://schemas.openxmlformats.org/officeDocument/2006/relationships" name="Major Vendor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Stock 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Det_3" sheetId="60" state="visible" r:id="rId60"/>
    <sheet xmlns:r="http://schemas.openxmlformats.org/officeDocument/2006/relationships" name="Stock Based Compensation (Det_4" sheetId="61" state="visible" r:id="rId61"/>
    <sheet xmlns:r="http://schemas.openxmlformats.org/officeDocument/2006/relationships" name="Stock Based Compensation (Det_5" sheetId="62" state="visible" r:id="rId62"/>
    <sheet xmlns:r="http://schemas.openxmlformats.org/officeDocument/2006/relationships" name="Stock Based Compensation (Det_6" sheetId="63" state="visible" r:id="rId63"/>
    <sheet xmlns:r="http://schemas.openxmlformats.org/officeDocument/2006/relationships" name="Commitments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55">
  <si>
    <t>Document and Entity Information</t>
  </si>
  <si>
    <t>3 Months Ended</t>
  </si>
  <si>
    <t>Mar. 31, 2019</t>
  </si>
  <si>
    <t>Document and Entity Information [Abstract]</t>
  </si>
  <si>
    <t>Entity Registrant Name</t>
  </si>
  <si>
    <t>Aerkomm Inc.</t>
  </si>
  <si>
    <t>Entity Central Index Key</t>
  </si>
  <si>
    <t>0001590496</t>
  </si>
  <si>
    <t>Trading Symbol</t>
  </si>
  <si>
    <t>AKOM</t>
  </si>
  <si>
    <t>Amendment Flag</t>
  </si>
  <si>
    <t>true</t>
  </si>
  <si>
    <t>Amendment Description</t>
  </si>
  <si>
    <t>On December 20, 2017, the registrant filed a registration statement on Form S-1 (File No. 333-222208) (the "Registration Statement"). The Registration Statement, as amended, was declared effective by the Securities and Exchange Commission (the "SEC") on April 13, 2018. On May 3, 2018, the registrant filed a post-effective amendment No. 1 to the Registration Statement, which was declared effective on May 7, 2018, to include information from its Transition Report on Form 10-KT for the sub period ended December 31, 2018 and update certain other business information in the Registration Statement. On April 23, 2019, the registrant filed post-effective amendment No. 2 to consolidate previous disclosures filed with the SEC in supplements to the registrant's prospectus contained in the Registration Statement, to provide additional updated information in the prospectus relating to the registrant's business, to reflect the change from a "best efforts" to a "firm commitment" underwritten offering and to include information from the registrant's new Transition Report on Form 10-KT for the transition period beginning April 1, 2018 and ending December 31, 2018. This post-effective amendment No. 3 is being filed to indicate that the registrant is reverting to a "best efforts" underwritten offering rather than the "firm commitment" offering, to clarify certain disclosures in the Registration Statement, as amended, relating to the pricing of the Company's public offering and its intentions with respect to the possible exchange listing of its common stock.</t>
  </si>
  <si>
    <t>Current Fiscal Year End Date</t>
  </si>
  <si>
    <t>--12-31</t>
  </si>
  <si>
    <t>Document Type</t>
  </si>
  <si>
    <t>POS AM</t>
  </si>
  <si>
    <t>Document Period End Date</t>
  </si>
  <si>
    <t>Mar. 31,
		2019</t>
  </si>
  <si>
    <t>Entity Filer Category</t>
  </si>
  <si>
    <t>Non-accelerated Filer</t>
  </si>
  <si>
    <t>Consolidated Balance Sheets - USD ($)</t>
  </si>
  <si>
    <t>Dec. 31, 2018</t>
  </si>
  <si>
    <t>Dec. 31, 2017</t>
  </si>
  <si>
    <t>Current Assets</t>
  </si>
  <si>
    <t>Cash</t>
  </si>
  <si>
    <t>Accounts receivable</t>
  </si>
  <si>
    <t xml:space="preserve"> </t>
  </si>
  <si>
    <t>Inventories</t>
  </si>
  <si>
    <t>Prepaid expenses</t>
  </si>
  <si>
    <t>Other receivable - related party</t>
  </si>
  <si>
    <t>Other receivable - others</t>
  </si>
  <si>
    <t>Temporary deposit - related party</t>
  </si>
  <si>
    <t>Other current assets</t>
  </si>
  <si>
    <t>Total Current Assets</t>
  </si>
  <si>
    <t>Property and Equipment</t>
  </si>
  <si>
    <t>Cost</t>
  </si>
  <si>
    <t>Accumulated depreciation</t>
  </si>
  <si>
    <t>Property and equipment</t>
  </si>
  <si>
    <t>Prepayment for land</t>
  </si>
  <si>
    <t>Prepayment for equipment</t>
  </si>
  <si>
    <t>Construction in progress</t>
  </si>
  <si>
    <t>Net Property and Equipment</t>
  </si>
  <si>
    <t>Other Assets</t>
  </si>
  <si>
    <t>Intangible asset, net</t>
  </si>
  <si>
    <t>Goodwill</t>
  </si>
  <si>
    <t>Operating lease right-of-use assets, net</t>
  </si>
  <si>
    <t>Deposits - related party</t>
  </si>
  <si>
    <t>Deposits - others</t>
  </si>
  <si>
    <t>Total Other Assets</t>
  </si>
  <si>
    <t>Total Assets</t>
  </si>
  <si>
    <t>Current Liabilities</t>
  </si>
  <si>
    <t>Short-term bank loan</t>
  </si>
  <si>
    <t>Short-term loan - related party</t>
  </si>
  <si>
    <t>Accounts payable</t>
  </si>
  <si>
    <t>Accrued expenses</t>
  </si>
  <si>
    <t>Other payable - related parties</t>
  </si>
  <si>
    <t>Other payable - others</t>
  </si>
  <si>
    <t>Operating lease liability - current - related parties</t>
  </si>
  <si>
    <t>Operating lease liability - current - others</t>
  </si>
  <si>
    <t>Total Current Liabilities</t>
  </si>
  <si>
    <t>Long-term Liabilities</t>
  </si>
  <si>
    <t>Operating lease liability - non-current - related parties</t>
  </si>
  <si>
    <t>Operating lease liability - non-current - others</t>
  </si>
  <si>
    <t>Restricted stock deposit liability</t>
  </si>
  <si>
    <t>Total Liabilities</t>
  </si>
  <si>
    <t>Commitments</t>
  </si>
  <si>
    <t>Stockholders' Equity</t>
  </si>
  <si>
    <t>Preferred stock, $0.001 par value, 50,000,000 shares authorized, none issued and outstanding as of March 31, 2019 and December 31, 2018 and 2017</t>
  </si>
  <si>
    <t>Common stock, $0.001 par value, 90,000,000 shares authorized, 9,098,090 shares (excluding 149,162 unvested restricted shares) issued and outstanding as of March 31, 2019 and December 31, 2018; 8,283,733 shares (excluding 8,286 unvested restricted shares) issued and outstanding as of December 31, 2017</t>
  </si>
  <si>
    <t>Additional paid in capital</t>
  </si>
  <si>
    <t>Subscribed capital</t>
  </si>
  <si>
    <t>Accumulated deficits</t>
  </si>
  <si>
    <t>Accumulated other comprehensive income (loss)</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Unvested restricted shares</t>
  </si>
  <si>
    <t>Consolidated Statements of Operations and Comprehensive Loss - USD ($)</t>
  </si>
  <si>
    <t>12 Months Ended</t>
  </si>
  <si>
    <t>Mar. 31, 2018</t>
  </si>
  <si>
    <t>Revenue</t>
  </si>
  <si>
    <t>Net sales</t>
  </si>
  <si>
    <t>Service income</t>
  </si>
  <si>
    <t>Total Revenue</t>
  </si>
  <si>
    <t>Cost and Expenses</t>
  </si>
  <si>
    <t>Cost of sales</t>
  </si>
  <si>
    <t>Operating expenses</t>
  </si>
  <si>
    <t>Total Cost and Expenses</t>
  </si>
  <si>
    <t>Loss from Operations</t>
  </si>
  <si>
    <t>Net Non-Operating Income (Loss)</t>
  </si>
  <si>
    <t>Loss Before Income Taxes</t>
  </si>
  <si>
    <t>Income Tax Expense</t>
  </si>
  <si>
    <t>Net Loss</t>
  </si>
  <si>
    <t>Other Comprehensive Income (Loss)</t>
  </si>
  <si>
    <t>Change in foreign currency translation adjustments</t>
  </si>
  <si>
    <t>Total Comprehensive Loss</t>
  </si>
  <si>
    <t>Net Loss Per Common Share:</t>
  </si>
  <si>
    <t>Basic</t>
  </si>
  <si>
    <t>Diluted</t>
  </si>
  <si>
    <t>Weighted Average Shares Outstanding - Basic</t>
  </si>
  <si>
    <t>Weighted Average Shares Outstanding - Diluted</t>
  </si>
  <si>
    <t>Consolidated Statements of Changes in Stockholders's Equity - USD ($)</t>
  </si>
  <si>
    <t>Common Stock</t>
  </si>
  <si>
    <t>Additional Paid in Capital</t>
  </si>
  <si>
    <t>Subscribed Capital</t>
  </si>
  <si>
    <t>Subscription Receivable</t>
  </si>
  <si>
    <t>Retained Earnings (Accumulated Deficits)</t>
  </si>
  <si>
    <t>Accumulated Other Comprehensive Income (Loss)</t>
  </si>
  <si>
    <t>Non Controlling Interest in Subsidiary</t>
  </si>
  <si>
    <t>Total</t>
  </si>
  <si>
    <t>Balance at Dec. 31, 2016</t>
  </si>
  <si>
    <t>Balance, Shares at Dec. 31, 2016</t>
  </si>
  <si>
    <t>Reverse acquisition</t>
  </si>
  <si>
    <t>Reverse acquisition, Shares</t>
  </si>
  <si>
    <t>Issuance of common stock</t>
  </si>
  <si>
    <t>Issuance of common stock, Shares</t>
  </si>
  <si>
    <t>Issuance of stock warrant</t>
  </si>
  <si>
    <t>Restricted stock vested and transferred to common stock</t>
  </si>
  <si>
    <t>Restricted stock vested and transferred to common stock, Shares</t>
  </si>
  <si>
    <t>Stock compensation expense</t>
  </si>
  <si>
    <t>Net loss</t>
  </si>
  <si>
    <t>Other comprehensive income (loss)</t>
  </si>
  <si>
    <t>Balance at Dec. 31, 2017</t>
  </si>
  <si>
    <t>Balance, Shares at Dec. 31, 2017</t>
  </si>
  <si>
    <t>Subscription receivable</t>
  </si>
  <si>
    <t>Common stock transferred back to unvested restricted stock</t>
  </si>
  <si>
    <t>Common stock transferred back to unvested restricted stock, Shares</t>
  </si>
  <si>
    <t>Revaluation of stock warrant</t>
  </si>
  <si>
    <t>Balance at Dec. 31, 2018</t>
  </si>
  <si>
    <t>Balance, Shares at Dec. 31, 2018</t>
  </si>
  <si>
    <t>Balance at Mar. 31, 2019</t>
  </si>
  <si>
    <t>Balance, Shares at Mar. 31, 2019</t>
  </si>
  <si>
    <t>Consolidated Statements of Cash Flows - USD ($)</t>
  </si>
  <si>
    <t>Cash Flows From Operating Activities</t>
  </si>
  <si>
    <t>Adjustments to reconcile net loss to net cash used for operating activities:</t>
  </si>
  <si>
    <t>Depreciation and amortization</t>
  </si>
  <si>
    <t>Stock-based compensation</t>
  </si>
  <si>
    <t>R&amp;D expenses transferred from inventory and construction in progress</t>
  </si>
  <si>
    <t>Consulting expense adjustment from change in fair value of warrants</t>
  </si>
  <si>
    <t>Changes in operating assets and liabilities:</t>
  </si>
  <si>
    <t>Net Cash Used for Operating Activities</t>
  </si>
  <si>
    <t>Cash Flows from Investing Activities</t>
  </si>
  <si>
    <t>Prepayment on land and satellite equipment</t>
  </si>
  <si>
    <t>Purchase of property and equipment</t>
  </si>
  <si>
    <t>Acquisitions of goodwill</t>
  </si>
  <si>
    <t>Net Cash Used for Investing Activities</t>
  </si>
  <si>
    <t>Cash Flows from Financing Activities</t>
  </si>
  <si>
    <t>Proceeds from (Repayment of) short-term bank loan</t>
  </si>
  <si>
    <t>Proceeds from short-term loan - related party</t>
  </si>
  <si>
    <t>Proceeds from issuance of common stock</t>
  </si>
  <si>
    <t>Payment on repurchase of restricted stock</t>
  </si>
  <si>
    <t>Proceeds from subscribed capital</t>
  </si>
  <si>
    <t>Net Cash Provided by Financing Activities</t>
  </si>
  <si>
    <t>Net (Decrease) Increase in Cash</t>
  </si>
  <si>
    <t>Cash from acquired subsidiaries</t>
  </si>
  <si>
    <t>Cash, Beginning of Period</t>
  </si>
  <si>
    <t>Foreign Currency Translation Effect on Cash</t>
  </si>
  <si>
    <t>Cash, End of Period</t>
  </si>
  <si>
    <t>Supplemental disclosures of cash flow information:</t>
  </si>
  <si>
    <t>Cash paid during the period for income taxes</t>
  </si>
  <si>
    <t>Cash paid during the period for interest</t>
  </si>
  <si>
    <t>Non-cash Operating and Financing Activities:</t>
  </si>
  <si>
    <t>Construction in progress transferred to other receivable</t>
  </si>
  <si>
    <t>Restricted stock deposit liability transferred to (from) common stock</t>
  </si>
  <si>
    <t>Prepayment for equipment and construction in progress transferred to inventory</t>
  </si>
  <si>
    <t>Other payable to related parties transferred to subscribed capital</t>
  </si>
  <si>
    <t>Total payment for acquisition of subsidiaries</t>
  </si>
  <si>
    <t>Property and equipment - net</t>
  </si>
  <si>
    <t>Other payable</t>
  </si>
  <si>
    <t>Organization</t>
  </si>
  <si>
    <t>Organization, Consolidation and Presentation of Financial Statements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140,000 shares of Aerkomm's common stock, representing approximately 86.3% of Aerkomm's issued
and outstanding common stock as of the closing date of purchase.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Aircom Taiwan is responsible for Aircom's business development efforts and general operations within Taiwan. The Company
is currently planning to locate the site of our first ground station in Taiwan and expects to raise sufficient funds to move forward
with this project (although that cannot be guaranteed), Aircom Taiwan will play a significant role in building and operating that
ground station. On June 13, 2018, Aerkomm established
a new wholly owned subsidiary, Aerkomm Taiwan Inc. ("Aerkomm Taiwan"), a corporation formed under the laws of Taiwan. The purpose
of Aerkomm Taiwan is to purchase a parcel of land for ground station building and operate the ground station for data processing. On November 15, 2018, Aircom
Taiwan acquired a wholly owned subsidiary, Beijing Yatai Communication Co., Ltd. ("Aircom Beijing"), a corporation formed under
the laws of China. The purpose of Aircom Beijing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Aircom Beijing is also actively seeking strategic
partnerships whom Aircom may leverage in order to provide more and better services to its customers. Aircom also plans to provide
local supports to China-based airlines via Aircom Beijing and teleports located in China. Aircom and its subsidiaries
(the "Company") are full-service, development stage providers of in-flight entertainment and connectivity solutions with their
initial market in the Asian Pacific region. The Company has not generated
significant revenues, excluding non-recurring revenues from affiliates in the second quarter of fiscal 2018, and will incur additional
expenses as a result of being a public reporting company. Currently, the Company has taken measures that management believes will
improve its financial position by financing activities, including through ongoing public offerings, short-term borrowings and
equity contributions. On April 23, 2019, the Company filed a post-effective amendment No. 2 with the Securities and Exchange Commission
(the "SEC"), to extend the public offering to attempt to raise the remaining $16.44 million of the originally registered public
offering amount, as well as the $9 million over-subscription option amount (see Note 11). Furthermore,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intends to purchase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see Note 17). With the $16.44
million to be raised in the remainder of the Company's ongoing public offering and the $20 million in Loans committed by the Lenders,
the Company believes its working capital will be adequate to sustain its operations for the next twelve months. On January 16, 2019, the Company
completed a 1-for-5 reverse split of the Company's authorized, issued and outstanding shares of common stock, which was completed
by the filing of a Certificate of Change Pursuant to NRS 78.209 with the Nevada Secretary of State on December 26, 2018 (see Note
15). All of the references in these financial statements to authorized common stock and issued and outstanding common stock have
been adjusted to reflect this reverse split.</t>
  </si>
  <si>
    <t>Summary of Significant Accounting Policies</t>
  </si>
  <si>
    <t>Accounting Policies [Abstract]</t>
  </si>
  <si>
    <t>NOTE 2 - Summary of Significant Accounting Policies Changes in Fiscal Year On February 12, 2019, the
Company's Board of Directors approved a change in the Company's fiscal year end from March 31 to December 31. Year-over-year
quarterly financial data continue to be comparative to prior periods as the three months that comprise each fiscal quarter in
the new fiscal year are the same as those in the Company's historical financial statements. Unaudited Interim Financial
Information The accompanying consolidated
balance sheet as of March 31, 2019, the consolidated statements of operations and comprehensive loss and cash flows for the three
months ended March 31, 2019 and the consolidated statement of changes in stockholders' equity for the three-month period
ended March 31, 2019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9 and results
of operations and cash flows for the three months ended March 31, 2019. The financial data and the other information disclosed
in these notes to the consolidated financial statements related to these three months are unaudited. The results of operations
for the three months ended March 31, 2019 are not necessarily indicative of the results to be expected for the year ending December
31, 2019 or for any other interim period or other future year. Principle of Consolidation Aerkomm consolidates the accounts
of its subsidiaries, Aircom, Aircom Seychelles, Aircom HK, Aircom Japan, Aircom Taiwan, Aerkomm Taiwan and Aircom Beijing. All
significant intercompany accounts and transactions have been eliminated in consolidation. Reclassifications of Prior
Period Presentation Certain prior period balance
sheet and income statement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March 31,
2019, December 31, 2018 and 2017, all cash in bank was fully insured by the Federal Deposit Insurance Corporation (FDIC) for the
Company and no balance of cash in foreign bank exceeded the amount insured by local deposit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 ended March 31, 2019.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 right-of-use asset and a lease liability are initially measured at the present value of the
lease payments. The amortization of the right-of-use asset is allocated over the lease term generally on a straight-line basis. For the lease within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loan and other payable approximated their fair value due
to the short-term nature of these financial instruments.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Research and Development
Costs Research and development
costs are charged to operating expenses as incurred. For the three-month periods ended March 31, 2019 and 2018 and the years ended
December 31, 2018 and 2017 the Company incurred $416,231 (unaudited), $90,750, $1,541,952 and $336,000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May 10, 2019, the date on which these consolidated financial statements
were available to be issued. All subsequent events requiring recognition as of March 31, 2019 have been included in these consolidated
financial statements.</t>
  </si>
  <si>
    <t>Recent Accounting Pronouncements</t>
  </si>
  <si>
    <t>New Accounting Pronouncements and Changes in Accounting Principles [Abstract]</t>
  </si>
  <si>
    <t>NOTE 3 - Recent Accounting Pronouncements Financial Instru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December 15, 2019, including interim periods within those fiscal years.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dopting
ASU 2017-04 on its consolidated financial statements.</t>
  </si>
  <si>
    <t>Inventory Disclosure [Abstract]</t>
  </si>
  <si>
    <t>NOTE 4 - Inventories As of March 31, 2019 and
December 31, 2018 and 2017, inventories consisted of the following:
March 31, December 31, December 31,
(Unaudited)
Satellite equipment for sale under construction $ 1,329,639 $ - $ 197,645
Parts - - 11,029
Supplies 5,219 5,273 5,540
1,334,858 5,273 214,214
Allowance for inventory loss (5,219 ) (5,273 ) (5,540 )
Net $ 1,329,639 $ - $ 208,674 As of March 31, 2019, the
Company transferred construction in progress and Prepayment - Equipment in the amount of $895,014 and $54,625, respectively, to
inventories. As of December 31, 2018, the Company transferred inventories in the amount of $11,029 to R&amp;D expenses.</t>
  </si>
  <si>
    <t>Property, Plant and Equipment [Abstract]</t>
  </si>
  <si>
    <t>NOTE 5 - Property and Equipment For the three months ended
March 31, 2019 and the years ended December 31, 2018 and 2017, the changes in cost of property and equipment were as follows:
Computer Furniture and fixture Satellite Ground station equipment Vehicle Leasehold Improvement Total
January 1, 2017 $ 118,911 $ 10,006 $ - $ - $ - $ - $ 128,917
Addition 992 - 275,410 - - - 276,402
December 31, 2017 119,903 10,006 275,410 - - - 405,319
Addition 201,167 23,338 - 1,854,027 141,971 87,721 2,308,224
December 31, 2018 321,070 33,344 275,410 1,854,027 141,971 87,721 2,713,543
Addition - 1,275 - - - - 1,275
March 31, 2019 (Unaudited) $ 321,070 $ 34,619 $ 275,410 $ 1,854,027 $ 141,971 $ 87,721 $ 2,714,818 For the three months ended
March 31, 2019 and the years ended December 31, 2018 and 2017, the changes in accumulated depreciation for property and equipment
were as follows:
Computer Furniture and fixture Satellite Ground station equipment Vehicle Leasehold Improvement Total
January 1, 2017 $ 39,604 $ 4,221 $ - $ - $ - $ - $ 43,825
Addition 17,159 1,997 37,611 - - - 56,767
December 31, 2017 56,763 6,218 37,611 - - - 100,592
Addition 44,366 3,153 53,749 92,701 21,980 5,508 221,457
December 31, 2018 101,129 9,371 91,360 92,701 21,980 5,508 322,049
Addition 16,048 1,693 13,771 92,701 8,496 4,717 137,426
March 31, 2019 (Unaudited) $ 117,177 $ 11,064 $ 105,131 $ 185,402 $ 30,476 $ 10,225 $ 459,475 As of January 1, 2017, construction
in progress of $3,660,000 was the payment for the construction of ground station equipment relating to satellite communication
system and in-flight system for the Company's internal use. In 2017, one of the purchase contracts related to onboard equipment
became undeliverable. Therefore, the Company reclassified the relevant payment of $410,000 recorded under construction in progress
to other receivable. As a result, the balance of construction in progress was reduced to $3,250,000 as of December 31, 2017. On
April 3, 2018, the Company reversed its payable to vendor and construction in progress in the amount of $262,141 due to the termination
of the project. As of December 31, 2018, the balance of construction in progress was $1,311,245 after the Company incurred additional
$899,185 in construction in progress, while transferred construction in progress in the amount of $721,799 to R&amp;D expenses
and $1,854,027 to ground station equipment. As of March 31, 2019, the balance of construction in progress was $0 (unaudited) after
the Company transferred $416,231 (unaudited) to R&amp;D expenses and $895,014 (unaudited) to inventories. The Company also transferred
$54,625 (unaudited) of prepayment for equipment to inventory. On May 1, 2018, the Company
and Aerkomm Taiwan entered into a binding memorandum of understanding with Tsai Ming-Yin (the "Seller") with respect
to the acquisition by Aerkomm Taiwan of a parcel of land located in Taiwan. 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The remaining amount of the purchase price, $624,462, which may also be paid in installments,
must be paid in full by the Company and Aerkomm Taiwan in cash before January 4, 2019, which was subsequently extended to July
4, 2019. As of March 31, 2019, the estimated commission payable for the land purchase in the amount of $1,369,148 was recorded
to the cost of land.</t>
  </si>
  <si>
    <t>Intangible Asset, Net</t>
  </si>
  <si>
    <t>Goodwill and Intangible Assets Disclosure [Abstract]</t>
  </si>
  <si>
    <t xml:space="preserve">NOTE 6 - Intangible Asset, Net For the three months ended March
31, 2019 and the year ended December 31, 2018 and 2017, the changes in cost and accumulated amortization for intangible asset
were as follows:
Satellite
System software Accumulated amortization Net Cost
January 1, 2017 $ 4,950,000 $ (577,500 ) $ 4,372,500
Addition - (495,000 ) (495,000 )
December 31, 2017 4,950,000 (1,072,500 ) 3,877,500
Addition - (495,000 ) (495,000 )
December 31, 2018 4,950,000 (1,567,500 ) 3,382,500
Addition - (123,750 ) (123,750 )
March 31, 2019 (Unaudited) $ 4,950,000 $ (1,691,250 ) $ 3,258,750 </t>
  </si>
  <si>
    <t>Short-Term Bank Loan</t>
  </si>
  <si>
    <t>Debt Disclosure [Abstract]</t>
  </si>
  <si>
    <t>Short-term Bank Loan</t>
  </si>
  <si>
    <t>NOTE 7 - Short-term Bank Loan The Company has an unsecured
short-term bank credit line of $10,000, which matured on June 14, 2018, from a local bank with an annual interest rate of 4.75%.
The Company repaid the bank loan in full on May 24, 2018.</t>
  </si>
  <si>
    <t>Operating Lease Right-of-Use Asset</t>
  </si>
  <si>
    <t>Operating Lease Right-of-use Asset</t>
  </si>
  <si>
    <t>NOTE 8 - Operating Lease Right-of-Use
Asset As of March 31,
2019, the cost and accumulated amortization for operating lease right-of-use asset were as follows:
March 31, 2019
(Unaudited)
Right-of-used asset $ 700,065
Accumulated amortization (115,710 )
Net $ 584,355</t>
  </si>
  <si>
    <t>Lease Liability</t>
  </si>
  <si>
    <t>NOTE 9 – Lease Liability
A. Lease term and
discount rate The weighted-average remaining
lease term (in years) and discount rate related to the operating leases were as follows:
Three Months Ended
Weighted-average remaining lease term 1
year
Weighted-average discount rate 6.00 % As most of our leases do
not provide an implicit rate, we use the prime rate based on the information available at the lease commencement date to determine
the present value of lease payments.
B. Maturity of lease liabilities
Related Party Others Total
Remainder of 2019 $ 65,481 $ 415,815 $ 481,296
2020 16,695 205,254 221,949
Total lease payments $ 82,176 $ 621,069 $ 703,245
Less: Imputed interest (3,091 ) (23,528 ) (26,619 )
Present value of lease liabilities $ 79,085 $ 597,541 $ 676,626
Current portion 62,550 438,777 501,327
Non-current portion $ 16,535 $ 158,764 $ 175,299</t>
  </si>
  <si>
    <t>Income Taxes</t>
  </si>
  <si>
    <t>Income Tax Disclosure [Abstract]</t>
  </si>
  <si>
    <t>NOTE 10 - Income Taxes Income tax expense for the
three-month periods ended March 31, 2019 and 2018 and the years ended December 31, 2018 and 2017 consisted of the following:
Three Months Ended Year
Ended December 31,
2019 2018 2018 2017
Current: (Unaudited)
Federal $ - $ - $ 61 $ 3,033
State 1,600 2,400 2,400 800
Foreign 1,633 1,662 1,662 4,686
Total $ 3,233 $ 4,062 $ 4,123 $ 8,519 The following table presents
a reconciliation of the Company's income tax at statutory tax rate and income tax at effective tax rate for the three-month
periods ended March 31, 2019 and 2018 and years ended December 31, 2018 and 2017.
Three Months Ended Year Ended
2019 2018 2018 2017
(Unaudited)
Tax benefit at statutory rate $ (605,770 ) $ (294,826 ) $ (1,710,626 ) $ (2,328,620 )
Net operating loss carryforwards (NOLs) 273,067 172,225 1,483,725 1,760,600
Foreign investment losses 116,500 11,100 140,000 35,800
Stock-based compensation expense 65,700 57,919 298,819 594,800
Amortization expense (12,800 ) (1,700 ) (40,100 ) (11,200 )
Accrued R&amp;D expense - - (168,000 ) -
Accrued payroll 107,600 - (6,500 ) -
Others 58,936 59,344 6,805 (42,861 )
Tax expense at effective tax rate $ 3,233 $ 4,062 $ 4,123 $ 8,519 Deferred tax assets (liability)
as of March 31, 2019 and December 31, 2018 and 2017 consist approximately of:
March 31, December 31, December 31, 2017
(Unaudited)
Net operating loss carryforwards (NOLs) $ 6,138,000 $ 5,632,000 $ 2,057,000
Stock-based compensation expense 893,000 893,000 489,000
Accrued expenses and unpaid payable 381,000 184,000 443,000
Tax credit carryforwards 68,000 68,000 68,000
Excess of tax amortization over book amortization (847,000 ) (818,000 ) (658,000 )
Others 308,000 131,000 -
Gross 6,941,000 6,090,000 2,399,000
Valuation allowance (6,941,000 ) (6,090,000 ) (2,399,000 )
Net $ - $ - $ - Management does not believe
the deferred tax assets will be utilized in the near future; therefore, a full valuation allowance is provided. The net change
in deferred tax assets valuation allowance was an increase of approximately $851,000 and $3,691,000 for the three months ended
March 31, 2019 and the year ended December 31, 2018. As of December 31, 2017,
the Company had federal NOLs of approximately $6,686,000 available to reduce future federal taxable income, expiring in 2037.
As of March 31, 2019 and December 31, 2018, additional federal NOLs of approximately $13,313,000 and $12,515,000, respectively,
were generated and will be carried forward indefinitely to reduce future federal taxable income. As of March 31, 2019, December
31, 2018 and 2017, the Company had State NOLs of approximately $21,995,000, $21,049,000 and $7,897,000, respectively, available
to reduce future state taxable income, expiring in 2039. As of March 31, 2019, December
31, 2018 and 2017, the Company has Japan NOLs of approximately $323,000, $319,000 and $326,000 available to reduce future Japan
taxable income, expiring in 2028. As of March 31, 2019, December
31, 2018 and 2017, the Company has Taiwan NOLs of approximately $443,000, $253,000 and $0 available to reduce future Taiwan taxable
income, expiring in 2028. As of March 31, 2019, December
31, 2018 and 2017, the Company had approximately $37,000, $37,000 and $37,000 of federal research and development tax credit,
available to offset future federal income tax. The credit begins to expire in 2034 if not utilized. As of March 31, 2019, December
31, 2018 and 2017, the Company had approximately $39,000,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Stockholders' Equity Note [Abstract]</t>
  </si>
  <si>
    <t xml:space="preserve">NOTE 11 - Capital Stock
1) Preferred Stock: The Company is authorized
to issue 50,000,000 shares of preferred stock, with par value of $0.001. As of March 31, 2019,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reflecting a reverse split in the ratio of 1 for 5 effective January 16, 2019, with par
value of $0.001. On February 13, 2017, all
of Aircom's 5,513,334 restricted shares were converted to 2,055,947 shares of Aerkomm's restricted stock at the ratio
of 2.681651 to 1, pursuant to the Exchange Agreement (see Note 1). As of March 31, 2019, December 31, 2018 and 2017, the restricted
shares consisted of the following:
March 31, December 31, December 31,
Restricted stock - vested 1,802,373 1,802,373 2,047,661
Restricted stock - unvested 149,162 149,162 8,286
Total restricted stock 1,951,535 1,951,535 2,055,947 The unvested shares of
restricted stock were recorded under a deposit liability account awaiting future conversion to common stock when they become
vested. On December 21, 2018, the Company repurchased and cancelled an aggregate of 104,413 unvested shares of restricted
common stock for a purchase price of $0.0067 per share. On March 31, 2017, the Company
completed its private placement offering of 100,000 shares of common stock at a price of $15.00 per share for the aggregate amount
of $1,500,000. On June 6, 2017, the Company
completed its private placement offering of 12,000 shares of common stock at a price of $25.00 per share for the aggregate amount
of $300,000. Additionally, on June 6, 2017, pursuant to a settlement and release agreement with Priceplay Taiwan Inc. ("PPTW")
dated March 31, 2017, among the Company, PPTW and Aircom, the Company issued 32,772 shares of its common stock to PPTW in settlement
of an outstanding $819,300 obligation of Aircom to PPTW. Additionally, pursuant to a similar settlement and release agreement
with Priceplay.com, Inc. ("PPUS") dated March 31, 2017, the Company issued 29,480 shares of its common stock to PPUS
in settlement of an outstanding $737,000 obligation of Aircom to PPUS, and pursuant to a third similar settlement and release
agreement with Aircom and dMobile System Co. ltd. (dMobile), it issued 18,844 shares of its common stock to dMobile in settlement
of an outstanding $471,100 obligation of Aircom to dMobile. In the aggregate, the Company has issued 81,096 shares to the three
settlement recipients at a price of $25.00 per share for a total of $2,027,400. On July 5, 2017, the Company
completed its first closing of a private placement offering in which it sold 1,000 shares of its common stock to Daniel Shih,
the Company's co-founder, at a price of $27.50 per share for a total of $27,500. The Company conducted additional closings
in July and August for a total of $517,413. As of October 31, 2017, the total subscribed capital amounted to $544,913. On October
31, 2017, the Company completed this private placement offering of 52,818 shares of common stock at a price of $27.50 per share
for the aggregate amount of $1,452,473. On November 30, 2017 and June
30, 2018, the Company issued 16,000 and 4,000 and 8,000 and 2,000 shares of its common stock to Integra Consulting Group LLC ("Integra")
and Anthony D. Altavilla, principal of Integra, respectively, according to the Consulting Agreement signed on November 15, 2017
between the Company and Integra. As of March 31, 2018, the Company
completed its private placement offering of 24,666 shares of its common stock at a price of $28.00 per share for the aggregate
amount of $690,648. As of March 31, 2018, the common shares were issued and the subscriptions receivable of $559,608 were collected
subsequently in April and May, 2018. On May 14, 2018, the
Company entered into an underwriting agreement (the "Underwriting Agreement") with Boustead Securities, LLC
("Boustead") in connection with the public offering, issuance and sale of up to 1,411,782 shares of the
Company's common stock on a best efforts basis, with a minimum requirement of 117,647 shares, at the public offering
price of $42.50 (originally $8.5 per share before 1 to 5 reverse split) per share, less underwriting discounts, for
minimum gross proceeds of $5,000,000 and up to a maximum of $60,000,000. As of December 31, 2018, pursuant to
the Underwriting Agreement, the Company had issued an aggregate of 1,024,980 shares of common stock (including 19 shares that
were added as a result of rounding in connection with the one-for-five reverse split concluded on January 16, 2019) for gross
proceeds of $43,560,894, or net proceeds of $39,810,204. On April 23, 2019, the Company filed a post-effective amendment
No. 2 with the Securities and Exchange Commission (the "SEC") to extend the Offering to attempt to raise the
remaining $16.44 million of the amount that was originally registered in the Offering, as well as a $9 million
over-subscription option amount. As of December 31, 2018, one
non-employee with qualified stock options exercised the stock options and transferred to 3,935 shares of the Company's common
stock.
3) Stock Warrant: The Company has entered into
a service agreement which provides for the issuance of warrants to purchase shares of its common stock to a service provider as
payment for services. 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 For the three-month periods ended March 31, 2019 and
2018 and the year ended December 31, 2018, Aerkomm has issued additional stock warrants exercisable for $0, $26,667 and $56,667,
respectively, in value of Aerkomm common stock to the service provider as payment for additional services. As of March 31, 2019,
these warrants are equivalent to 4,891 shares of the Company's common stock.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March 31, 2019 and December 31, 2018, the
Company issued warrants to Boustead to purchase 61,498 shares of the Company's stock and the total warrant value is
$125,500 (unaudited) and $193,700. </t>
  </si>
  <si>
    <t>Major Customer</t>
  </si>
  <si>
    <t>Risks and Uncertainties [Abstract]</t>
  </si>
  <si>
    <t>NOTE 12 - Major Customer The Company has one major
customer, which represents 10% or more of the total sales of the Company for the period. Sales to and account receivable from
the customer for the year ended and as of December 31, 2018 were $1,745,000.</t>
  </si>
  <si>
    <t>Major Vendor</t>
  </si>
  <si>
    <t>NOTE 13 - Major Vendor The Company has one major
vendor, which represents 10% or more of the total purchases of the Company for the period. Purchases from and account payable
to the vendor for the year ended and as of December 31, 2018 were $1,650,000.</t>
  </si>
  <si>
    <t>Related Party Transactions</t>
  </si>
  <si>
    <t>Related Party Transactions [Abstract]</t>
  </si>
  <si>
    <t>NOTE 14 - Related Party Transactions
A. Name of related
parties and relationships with the Company:
Related
Party Relationship
Daniel Shih* Co-founder and former
stockholder; Aircom's CEO and Director between February 13, 2017 and April 26, 2017; Aircom's CFO between February
13, 2017 and May 5, 2017
Dmedia Holding LP ("Dmedia") 23.99% stockholder
Bummy Wu Shareholder
Jeffrey Wun Shareholder and
CEO of Aerkomm and Aircom
Yih Lieh (Giretsu) Shih President of Aircom Japan
Hao Wei Peng Employee of Aircom
Taiwan and founding owner of Aircom Taiwan prior to 12/19/2017
Louis Giordimaina COO - Aviation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Daniel Shih has also removed himself from any
and all activities relating to the Company's business, including, but not limited to managerial, directional, advisory,
promotional, developmental and fund-raising activities, effective upon the effectiveness of the registration statement on
Form S-1 originally filed with the SEC on December 20, 2017 and declared effective on April 13, 2018, as amended and supplemented
to date. Additionally, Barbie Shih (Barbie), Daniel Shih's wife, was not re-elected to the Company's board of
directors on December 29, 2017. As a result of these events, neither Daniel nor Barbie will maintain any active affiliation
with, or material beneficial ownership interest in, the Company.
B. Significant related
party transactions: The Company has extensive transactions
with its related parties. It is possible that the terms of these transactions are not the same as those which would result from
transactions among wholly unrelated parties.
a. As of March
31, 2019, December 31, 2018 and 2017:
March 31, December 31, December 31,
(Unaudited)
Other
receivable from Hao Wei Peng 1 $ - $ - $ 46,743
Temporary
deposit to Bummy Wu 2 $ - $ 100,067 $ -
Rental deposit to Daniel Shih $ 2,440 $ 2,462 $ 2,396
Loan
from Dmedia 3 $ 182,500 $ - $ -
Operating lease liability to:
Daniel
Shih 5 $ 24,159 $ - $ -
WWI
7 54,926 - -
Total $ 79,085 $ - $ -
Other payable to:
Klingon 4 $ 762,000 $ 762,000 $ 762,000
Jeffrey
Wun 6 49,162 46,236 22,327
Louis Giordimaina 20,950 6,071 -
Daniel
Shih 5 13,325 13,444 128,543
Yih
Lieh (Giretsu) Shih 6 88,995 15,497 76,600
Hao
Wei Peng 6 47,492 47,879 -
WWI 7 39,134 39,224 9,410
Others 6 53,336 18,947 83,515
Total $ 1,074,394 $ 949,298 $ 1,082,395
1. Represents receivable
from Mr. Peng due to the transactions prior to the acquisition of Aircom Telecom on December 19, 2017. The amount is subsequently
collected on January 4, 2018.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short-term
loan from Dmedia. This short-term loan has an expiration date of January 30, 2020 and an annual interest rate of
3%.
4.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
5. The amount represents
rental payable.
6. Represents payable
to employees as a result of regular operating activities.
7. Represents rent
for a warehouse in Hong Kong to store the Company's hardware and another rent for the Hong Kong office starting June
28, 2018.
b. For the three-month
periods ended March 31, 2019 and 2018 and years ended December 31, 2018 and 2017:
Three
Months Ended March 31, Year
Ended December 31,
2019 2018 2018 2017
(Unaudited)
Consulting expense paid
to Louis Giordimaina $ - $ 134,971 $ 222
,246 $ -
Consulting expense paid to Yun Shu Chiou - - - 55,000
Legal expense paid to WISD - - 10,779 -
Amortization
expense of right -of-use assets charged by Daniel Shih 3,970 4,040 - -
Amortization expense of right -of-use assets
charged by WWI 11,432 1,350 - -
Rent expense charged by Daniel Shih - - 15,851 20,232
Rent expense charged by WWI - - 28,836 3,150
Interest expense charged by Dmedia 298 1,201 3,116 - On May 25, 2018, Mr. Louis
Giordimaina was converted from a consultant to a full-time employee and was appointed as Chief Operating Officer – Aviation.
The consulting expense paid for the year ended December 31, 2018 in the amount of $222,246 represents the consulting services
provided prior to the conversion. Aircom Japan entered into a
lease agreement with Daniel Shih, between August 1, 2014 and July 31, 2016, which was renewed on July 31, 2018. Pursuant to the
terms of this lease agreement, Aircom Japan pays Daniel Shih a rental fee of approximately $1,200 per month. The lease will be
expired on June 2020. Aircom engaged WISD to handle
its filing of patent and trademark applications. The Company has a lease
agreement with WWI with monthly rental cost of $450. The lease term was from June 1, 2017 to May 31, 2018 and the lease
was not renewed. The Company has another lease agreement with WWI for its office space in Hong Kong with monthly rental cost of
HKD 30,000. The lease term is from June 28, 2018 to June 27, 2020.</t>
  </si>
  <si>
    <t>Stock Based Compensation</t>
  </si>
  <si>
    <t>Disclosure of Compensation Related Costs, Share-based Payments [Abstract]</t>
  </si>
  <si>
    <t>NOTE 15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5 Plan, the “Plans”)) and the reservation of 1,000,000 shares of common stock for issuance under the
Aerkomm 2017 Plan.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ption price is determined by
the Compensation Committee.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313,042 (unaudited) and $275,806 for
the three-month periods ended March 31, 2019 and 2018, respectively, and $1,422,961 and $1,749,447 for the years ended December
31, 2018 and 2017,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8 and 2017 under the Plans as follows:
Assumptions
Expected term 5-10 years
Expected volatility 45.81% - 61.78 %
Expected dividends 0 %
Risk-free interest rate 1.77% - 2.99 %
Forfeiture rate 0% - 5 % Aircom 2014 Plan A summary of the number of shares,
weighted average exercise price and estimated fair value of options for Aircom 2014 Plan as of December 31, 2017 and 2018 and
March 31, 2019 was as follows:
Number of Shares Weighted Average Exercise
Price Per Share Weighted Average Fair Value
Per Share
Options outstanding at January 1, 2017 1,088,882 $ 0.8087 $ 0.2542
Granted - - -
Exercised (3,936 ) 0.0067 0.0019
Forfeited/Cancelled (152,684 ) 3.2749 1.0296
Options outstanding at December 31, 2017 932,262 0.4081 0.1282
Granted - - -
Exercised - - -
Forfeited/Cancelled - - -
Options outstanding at December 31, 2018 932,262 0.4081 0.1282
Granted - - -
Exercised - - -
Forfeited/Cancelled - - -
Options outstanding at March 31, 2019 932,262 0.4081 0.1282
Options exercisable at December 31, 2017 629,795 0.2060 0.0645
Options exercisable at December 31, 2018 846,287 0.2892 0.0908
Options exercisable at March 31, 2019 (Unaudited) 926,048 0.3884 0.1220 A summary of the status of nonvested
shares under Aircom 2014 Plan as of December 31, 2017 and 2018 and March 31, 2019 was as follows:
Number of Shares Weighted Average Exercise Price Per
Share
Options nonvested at January 1, 2017 675,510 $ 1.2985
Granted - -
Vested (220,359 ) 0.5730
Forfeited/Cancelled (152,684 ) 3.2749
Options nonvested at December 31, 2017 302,467 0.8315
Granted - -
Vested (216,492 ) 0.5349
Forfeited/Cancelled - -
Options nonvested at December 31, 2018 85,975 1.5786
Granted - -
Vested (79,761 ) 1.4404
Forfeited/Cancelled - -
Options nonvested at March 31, 2019 (Unaudited) 6,214 3.3528 Aerkomm 2017 Plan A summary of the number of shares,
weighted average exercise price and estimated fair value of options under Aerkomm 2017 Plan as of December 31, 2017 and 2018 and
March 31, 2019 was as follows:
Number of Shares Weighted Average Exercise
Price Per Share Weighted Average Fair Value
Per Share
Options outstanding at January 1, 2017 - $ - $ -
Granted 412,000 29.5771 17.7006
Exercised - - -
Forfeited/Cancelled (159,000 ) 27.5000 16.4610
Options outstanding at December 31, 2017 253,000 30.8825 18.4796
Granted 78,000 19.7462 9.2500
Exercised - - -
Forfeited/Cancelled (48,000 ) 27.5000 16.4610
Options outstanding at December 31, 2018 283,000 28.3867 16.2781
Granted - - -
Exercised - - -
Forfeited/Cancelled - - -
Options outstanding at March 31, 2019 283,000 28.3867 16.2781
Options exercisable at December 31, 2017 84,750 27.8540 17.0025
Options exercisable at December 31, 2018 111,589 28.7052 16.5968
Options exercisable at March 31, 2019 (Unaudited) 115,714 28.6623 16.5920 A summary of the status of nonvested
shares under Aerkomm 2017 Plan as of December 31, 2017 and 2018 and March 31, 2019 was as follows:
Number of Shares Weighted Average Exercise Price Per
Share
Options nonvested at January 1, 2017 - $ -
Granted 412,000 29.5771
Vested (84,750 ) 27.8540
Forfeited/Cancelled (159,000 ) 27.5000
Options nonvested at December 31, 2017 168,250 32.4079
Granted 78,000 19.7462
Vested (74,839 ) 28.8962
Forfeited/Cancelled - -
Options nonvested at December 31, 2018 171,411 28.1794
Granted - -
Vested (4,125 ) 27.5000
Forfeited/Cancelled - -
Options nonvested at March 31, 2019 (Unaudited) 167,286 28.1962 As of March 31, 2019 and December
31, 2018 and 2017, there were approximately $1,853,000 (unaudited) $2,174,000 and $5,057,000, respectively, of total unrecognized
compensation cost related to nonvested share-based compensation arrangements granted under the Plans. Total unrecognized compensation
cost will be adjusted for future changes in estimated forfeitures. The Company expects to recognize that cost over a weighted
average period of 1 - 5 years.</t>
  </si>
  <si>
    <t>Commitments and Contingencies Disclosure [Abstract]</t>
  </si>
  <si>
    <t>NOTE 16 - Commitments As of December 31, 2018, the
Company’s significant commitments with unrelated parties and contingency are summarized as follows:
On June 20, 2018,
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with RMB 2,000,000 (approximately US$309,000)
paid on June 29, 2018 and the remaining RMB 6,000,000 (approximately US$927,000) to be paid by August 15, 2018. However, the
Company is currently working with Yihe to postpone the project as well as the remaining payment, although there can be no
assurance that a postponement will be agreed upon on terms acceptable to the Company if at all.</t>
  </si>
  <si>
    <t>Subsequent Events</t>
  </si>
  <si>
    <t>Subsequent Events [Abstract]</t>
  </si>
  <si>
    <t>NOTE 17 - Subsequent Events Public Offering On April 23, 2019, the Company
filed a post-effective amendment No. 2 with SEC to extend the Offering, as described in Note 10, 2), to extend the Offering to
attempt to raise the remaining $16.44 million of the originally registered Offering amount, as well as the $9 million over-subscription
option amount. Bridge Loan On May 9, 2019, two of the
Company’s current shareholders each committed to provide to the Company a $10 million bridge loan for an aggregate principal
amount of $20 million, to bridge the Company’s cash flow needs prior to its obtaining a mortgage loan to be secured by certain
land (the “Land”) the Company intends to purchase. The Land consists of approximately 6.36 acres of undeveloped land
located at the Taishui Grottoes in the Xinyi District of Keelung City, Taiwan. Aerkomm Taiwan has contracted to purchase the Land
for NT$1,056,297,507, or US$34,474,462, and the Company has made deposits totaling US$33,850,000 for this acquisition. The Company
expects to pay the remaining balance of the purchase price, approximately US$624,462, and to complete the purchase of the Land
following its completion of the Offering. The Loans will be secured by the Land with the initial closing date of the Loans to
be a date, designated by the Company, within 30 days following the date that the title for the Land is fully transferred to and
vested in the Company’s subsidiary, Aerkomm Taiwan. The Loans shall bear interest, non-compounding, at the Bank of America
Prime Rate plus 1%, annually, calculated on the actual number of days the Loans are outstanding and based on a 365-day year and
shall be due and payable upon the earlier of (1) the date of the Company’s (or the Company’s subsidiary, Aerkomm Taiwan)
obtaining a mortgage loan secured by the Land with a principal amount of not less than $20 million and (2) one year following
the initial closing date of the Loans. The Lenders also agreed to an earlier closing of up to 25% of the principal amounts of
the Loans upon the Company’s request prior to the time that title to the Land is vested in the Company’s subsidiary,
Aerkomm Taiwan, provided that the Company provides adequate evidence to the Lenders that the proceeds of such an earlier closing
would be applied to pay the Company’s vendors. The Company, of course, cannot provide any assurances that it will be able
to raise sufficient additional finds in the Offering to complete its acquisition of the Land or to obtain a mortgage on the Land
if and when it is acquired. Land Commission On July 10, 2018, in conjunction
with the Land acquisition, the Company entered into a binding letter of commitment with Metro Investment Group Limited, or MIGL,
pursuant to which we agreed to pay MIGL an agent commission of four percent (4%) of the full purchase price, equivalent to approximately
US$1,387,127, for MIGL’s services provided with respect to the acquisition. The commission must be paid to MIGL no later
than 90 days following payment in full of the purchase price. If there is a delay in payment, we shall be responsible for punitive
liquidated damages at the rate of one tenth of one percent (0.1%) of the commission per day of delay with a maximum cap to these
damages of five percent (5%). Under applicable Taiwanese law, the commission is due and payable upon signing of the letter of
commitment even if the contract is cancelled for any reason and the acquisition is not completed. We have recorded the estimated
commission to the cost of land and will be paying the amount no later than 90 days following full payment of the purchase price. On May 9, 2019, the Company
amended the binding letter of commitment with MIGL to extend the payment to be paid after the full payment of the Land acquisition
price until no later than December 31, 2020.</t>
  </si>
  <si>
    <t>Summary of Significant Accounting Policies (Policies)</t>
  </si>
  <si>
    <t>Changes in Fiscal Year</t>
  </si>
  <si>
    <t>Changes in Fiscal Year On February 12, 2019, the Company’s
Board of Directors approved a change in the Company’s fiscal year end from March 31 to December 31. Year-over-year quarterly
financial data continue to be comparative to prior periods as the three months that comprise each fiscal quarter in the new fiscal
year are the same as those in the Company’s historical financial statements.</t>
  </si>
  <si>
    <t>Unaudited Interim Financial Information</t>
  </si>
  <si>
    <t>Unaudited Interim Financial
Information The accompanying consolidated
balance sheet as of March 31, 2019, the consolidated statements of operations and comprehensive loss and cash flows for the three
months ended March 31, 2019 and the consolidated statement of changes in stockholders' equity for the three-month period
ended March 31, 2019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9 and results
of operations and cash flows for the three months ended March 31, 2019. The financial data and the other information disclosed
in these notes to the consolidated financial statements related to these three months are unaudited. The results of operations
for the three months ended March 31, 2019 are not necessarily indicative of the results to be expected for the year ending December
31, 2019 or for any other interim period or other future year.</t>
  </si>
  <si>
    <t>Principle of Consolidation</t>
  </si>
  <si>
    <t>Principle of Consolidation Aerkomm consolidates the accounts
of its subsidiaries, Aircom, Aircom Seychelles, Aircom HK, Aircom Japan, Aircom Taiwan, Aerkomm Taiwan and Aircom Beijing. All
significant intercompany accounts and transactions have been eliminated in consolidation.</t>
  </si>
  <si>
    <t>Reclassifications of Prior Period Presentation</t>
  </si>
  <si>
    <t>Reclassifications of Prior
Period Presentation Certain prior period balance
sheet and income statement amounts have been reclassified for consistency with the current period presentation. These reclassifications
had no effect on the reported resul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s of March 31,
2019, December 31, 2018 and 2017, all cash in bank was fully insured by the Federal Deposit Insurance Corporation (FDIC) for the
Company and no balance of cash in foreign bank exceeded the amount insured by local deposit insuranc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si>
  <si>
    <t>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 ended March 31, 2019.</t>
  </si>
  <si>
    <t>Right-of-Use Asset and Lease Liability</t>
  </si>
  <si>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 right-of-use asset and a lease liability are initially measured at the present value of the
lease payments. The amortization of the right-of-use asset is allocated over the lease term generally on a straight-line basis. For the lease within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t>
  </si>
  <si>
    <t>Goodwill and Purchased Intangible Assets</t>
  </si>
  <si>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si>
  <si>
    <t>Fair Value of Financial Instruments</t>
  </si>
  <si>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ccounts receivable, other receivable, short-term loan and other payable approximated their fair value due
to the short-term nature of these financial instruments. </t>
  </si>
  <si>
    <t>Revenue Recognition</t>
  </si>
  <si>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major revenue
for the year ended December 31, 2018 was the development of a small cell server terminal which will be utilized in the construction
of a satellite-based ground communication system networks. The Company also had minor revenue from providing installation and
testing services of a satellite-based ground connectivity system.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t>
  </si>
  <si>
    <t>Research and Development Costs</t>
  </si>
  <si>
    <t>Research and Development
Costs Research and development
costs are charged to operating expenses as incurred. For the three-month periods ended March 31, 2019 and 2018 and the years ended
December 31, 2018 and 2017 the Company incurred $416,231 (unaudited), $90,750, $1,541,952 and $336,000 of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si>
  <si>
    <t>Earnings (Loss) Per Share</t>
  </si>
  <si>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si>
  <si>
    <t>Subsequent Events The Company has evaluated
events and transactions after the reported period up to May 10, 2019, the date on which these consolidated financial statements
were available to be issued. All subsequent events requiring recognition as of March 31, 2019 have been included in these consolidated
financial statements.</t>
  </si>
  <si>
    <t>Inventories (Tables)</t>
  </si>
  <si>
    <t>Schedule of inventories</t>
  </si>
  <si>
    <t xml:space="preserve">March 31, December 31, December 31,
(Unaudited)
Satellite equipment for sale under construction $ 1,329,639 $ - $ 197,645
Parts - - 11,029
Supplies 5,219 5,273 5,540
1,334,858 5,273 214,214
Allowance for inventory loss (5,219 ) (5,273 ) (5,540 )
Net $ 1,329,639 $ - $ 208,674 </t>
  </si>
  <si>
    <t>Property and Equipment (Tables)</t>
  </si>
  <si>
    <t>Schedule of property and equipment</t>
  </si>
  <si>
    <t xml:space="preserve">Computer Furniture and fixture Satellite Ground station equipment Vehicle Leasehold Improvement Total
January 1, 2017 $ 118,911 $ 10,006 $ - $ - $ - $ - $ 128,917
Addition 992 - 275,410 - - - 276,402
December 31, 2017 119,903 10,006 275,410 - - - 405,319
Addition 201,167 23,338 - 1,854,027 141,971 87,721 2,308,224
December 31, 2018 321,070 33,344 275,410 1,854,027 141,971 87,721 2,713,543
Addition - 1,275 - - - - 1,275
March 31, 2019 (Unaudited) $ 321,070 $ 34,619 $ 275,410 $ 1,854,027 $ 141,971 $ 87,721 $ 2,714,818 </t>
  </si>
  <si>
    <t>Schedule of changes in accumulated depreciation for property and equipment</t>
  </si>
  <si>
    <t xml:space="preserve">Computer Furniture and fixture Satellite Ground station equipment Vehicle Leasehold Improvement Total
January 1, 2017 $ 39,604 $ 4,221 $ - $ - $ - $ - $ 43,825
Addition 17,159 1,997 37,611 - - - 56,767
December 31, 2017 56,763 6,218 37,611 - - - 100,592
Addition 44,366 3,153 53,749 92,701 21,980 5,508 221,457
December 31, 2018 101,129 9,371 91,360 92,701 21,980 5,508 322,049
Addition 16,048 1,693 13,771 92,701 8,496 4,717 137,426
March 31, 2019 (Unaudited) $ 117,177 $ 11,064 $ 105,131 $ 185,402 $ 30,476 $ 10,225 $ 459,475 </t>
  </si>
  <si>
    <t>Intangible Asset, Net (Tables)</t>
  </si>
  <si>
    <t>Schedule of cost and accumulated amortization for intangible asset</t>
  </si>
  <si>
    <t xml:space="preserve">Satellite
System software Accumulated amortization Net Cost
January 1, 2017 $ 4,950,000 $ (577,500 ) $ 4,372,500
Addition - (495,000 ) (495,000 )
December 31, 2017 4,950,000 (1,072,500 ) 3,877,500
Addition - (495,000 ) (495,000 )
December 31, 2018 4,950,000 (1,567,500 ) 3,382,500
Addition - (123,750 ) (123,750 )
March 31, 2019 (Unaudited) $ 4,950,000 $ (1,691,250 ) $ 3,258,750 </t>
  </si>
  <si>
    <t>Operating Lease Right-of-Use Asset (Tables)</t>
  </si>
  <si>
    <t>Schedule of operating lease right-of-use asset</t>
  </si>
  <si>
    <t xml:space="preserve">March 31, 2019
(Unaudited)
Right-of-used asset $ 700,065
Accumulated amortization (115,710 )
Net $ 584,355 </t>
  </si>
  <si>
    <t>Lease Liability (Tables)</t>
  </si>
  <si>
    <t>Schedule of lease term and discount rate</t>
  </si>
  <si>
    <t>Three Months Ended
Weighted-average remaining lease term 1
year
Weighted-average discount rate 6.00 %</t>
  </si>
  <si>
    <t>Schedule of maturity of lease liabilities</t>
  </si>
  <si>
    <t xml:space="preserve">Related Party Others Total
Remainder of 2019 $ 65,481 $ 415,815 $ 481,296
2020 16,695 205,254 221,949
Total lease payments $ 82,176 $ 621,069 $ 703,245
Less: Imputed interest (3,091 ) (23,528 ) (26,619 )
Present value of lease liabilities $ 79,085 $ 597,541 $ 676,626
Current portion 62,550 438,777 501,327
Non-current portion $ 16,535 $ 158,764 $ 175,299 </t>
  </si>
  <si>
    <t>Income Taxes (Tables)</t>
  </si>
  <si>
    <t>Schedule of income tax expense</t>
  </si>
  <si>
    <t xml:space="preserve">Three Months Ended Year
Ended December 31,
2019 2018 2018 2017
Current: (Unaudited)
Federal $ - $ - $ 61 $ 3,033
State 1,600 2,400 2,400 800
Foreign 1,633 1,662 1,662 4,686
Total $ 3,233 $ 4,062 $ 4,123 $ 8,519 </t>
  </si>
  <si>
    <t>Schedule of reconciliation of the income tax at statutory tax rate</t>
  </si>
  <si>
    <t xml:space="preserve">Three Months Ended Year Ended
2019 2018 2018 2017
(Unaudited)
Tax benefit at statutory rate $ (605,770 ) $ (294,826 ) $ (1,710,626 ) $ (2,328,620 )
Net operating loss carryforwards (NOLs) 273,067 172,225 1,483,725 1,760,600
Foreign investment losses 116,500 11,100 140,000 35,800
Stock-based compensation expense 65,700 57,919 298,819 594,800
Amortization expense (12,800 ) (1,700 ) (40,100 ) (11,200 )
Accrued R&amp;D expense - - (168,000 ) -
Accrued payroll 107,600 - (6,500 ) -
Others 58,936 59,344 6,805 (42,861 )
Tax expense at effective tax rate $ 3,233 $ 4,062 $ 4,123 $ 8,519 </t>
  </si>
  <si>
    <t>Schedule of deferred tax assets (liability)</t>
  </si>
  <si>
    <t xml:space="preserve">March 31, December 31, December 31, 2017
(Unaudited)
Net operating loss carryforwards (NOLs) $ 6,138,000 $ 5,632,000 $ 2,057,000
Stock-based compensation expense 893,000 893,000 489,000
Accrued expenses and unpaid payable 381,000 184,000 443,000
Tax credit carryforwards 68,000 68,000 68,000
Excess of tax amortization over book amortization (847,000 ) (818,000 ) (658,000 )
Others 308,000 131,000 -
Gross 6,941,000 6,090,000 2,399,000
Valuation allowance (6,941,000 ) (6,090,000 ) (2,399,000 )
Net $ - $ - $ - </t>
  </si>
  <si>
    <t>Capital Stock (Tables)</t>
  </si>
  <si>
    <t>Schedule of restricted shares</t>
  </si>
  <si>
    <t xml:space="preserve">March 31, December 31, December 31,
Restricted stock - vested 1,802,373 1,802,373 2,047,661
Restricted stock - unvested 149,162 149,162 8,286
Total restricted stock 1,951,535 1,951,535 2,055,947 </t>
  </si>
  <si>
    <t>Related Party Transactions (Tables)</t>
  </si>
  <si>
    <t>Schedule of name of related parties and relationships</t>
  </si>
  <si>
    <t>Related
Party Relationship
Daniel Shih* Co-founder and former
stockholder; Aircom’s CEO and Director between February 13, 2017 and April 26, 2017; Aircom’s CFO between February
13, 2017 and May 5, 2017
Dmedia Holding LP (“Dmedia”) 23.99% stockholder
Bummy Wu Shareholder
Jeffrey Wun Shareholder and
CEO of Aerkomm and Aircom
Yih Lieh (Giretsu) Shih President of Aircom Japan
Hao Wei Peng Employee of Aircom
Taiwan and founding owner of Aircom Taiwan prior to 12/19/2017
Louis Giordimaina COO - Aviation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Daniel Shih has also removed himself from any
and all activities relating to the Company’s business, including, but not limited to managerial, directional, advisory,
promotional, developmental and fund-raising activities, effective upon the effectiveness of the registration statement on
Form S-1 originally filed with the SEC on December 20, 2017 and declared effective on April 13, 2018, as amended and supplemented
to date. Additionally, Barbie Shih (Barbie), Daniel Shih’s wife, was not re-elected to the Company’s board of
directors on December 29, 2017. As a result of these events, neither Daniel nor Barbie will maintain any active affiliation
with, or material beneficial ownership interest in, the Company.</t>
  </si>
  <si>
    <t>Schedule of significant related party transactions</t>
  </si>
  <si>
    <t xml:space="preserve"> March 31, December 31, December 31,
(Unaudited)
Other
receivable from Hao Wei Peng 1 $ - $ - $ 46,743
Temporary
deposit to Bummy Wu 2 $ - $ 100,067 $ -
Rental deposit to Daniel Shih $ 2,440 $ 2,462 $ 2,396
Loan
from Dmedia 3 $ 182,500 $ - $ -
Operating lease liability to:
Daniel
Shih 5 $ 24,159 $ - $ -
WWI
7 54,926 - -
Total $ 79,085 $ - $ -
Other payable to:
Klingon 4 $ 762,000 $ 762,000 $ 762,000
Jeffrey
Wun 6 49,162 46,236 22,327
Louis Giordimaina 20,950 6,071 -
Daniel
Shih 5 13,325 13,444 128,543
Yih
Lieh (Giretsu) Shih 6 88,995 15,497 76,600
Hao
Wei Peng 6 47,492 47,879 -
WWI 7 39,134 39,224 9,410
Others 6 53,336 18,947 83,515
Total $ 1,074,394 $ 949,298 $ 1,082,395
1. Represents receivable
from Mr. Peng due to the transactions prior to the acquisition of Aircom Telecom on December 19, 2017. The amount is subsequently
collected on January 4, 2018.
2. 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
3. Represents short-term
loan from Dmedia. This short-term loan has an expiration date of January 30, 2020 and an annual interest rate of
3%.
4.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
5. The amount represents
rental payable.
6. Represents payable
to employees as a result of regular operating activities.
7. Represents rent
for a warehouse in Hong Kong to store the Company’s hardware and another rent for the Hong Kong office starting June
28, 2018.</t>
  </si>
  <si>
    <t>Schedule of expenses paid by related party</t>
  </si>
  <si>
    <t xml:space="preserve">Three
Months Ended March 31, Year
Ended December 31,
2019 2018 2018 2017
(Unaudited)
Consulting expense paid
to Louis Giordimaina $ - $ 134,971 $ 222
,246 $ -
Consulting expense paid to Yun Shu Chiou - - - 55,000
Legal expense paid to WISD - - 10,779 -
Amortization
expense of right -of-use assets charged by Daniel Shih 3,970 4,040 - -
Amortization expense of right -of-use assets
charged by WWI 11,432 1,350 - -
Rent expense charged by Daniel Shih - - 15,851 20,232
Rent expense charged by WWI - - 28,836 3,150
Interest expense charged by Dmedia 298 1,201 3,116 - </t>
  </si>
  <si>
    <t>Stock Based Compensation (Tables)</t>
  </si>
  <si>
    <t>Share-based Compensation Arrangement by Share-based Payment Award [Line Items]</t>
  </si>
  <si>
    <t>Schedule of estimate the fair value of options granted</t>
  </si>
  <si>
    <t>Assumptions
Expected term 5-10 years
Expected volatility 45.81% - 61.78 %
Expected dividends 0 %
Risk-free interest rate 1.77% - 2.99 %
Forfeiture rate 0% - 5 %</t>
  </si>
  <si>
    <t>Aerkomm 2017 Plan [Member]</t>
  </si>
  <si>
    <t>Schedule of weighted average exercise price and estimated fair value of options</t>
  </si>
  <si>
    <t xml:space="preserve">Number of Shares Weighted Average Exercise
Price Per Share Weighted Average Fair Value
Per Share
Options outstanding at January 1, 2017 - $ - $ -
Granted 412,000 29.5771 17.7006
Exercised - - -
Forfeited/Cancelled (159,000 ) 27.5000 16.4610
Options outstanding at December 31, 2017 253,000 30.8825 18.4796
Granted 78,000 19.7462 9.2500
Exercised - - -
Forfeited/Cancelled (48,000 ) 27.5000 16.4610
Options outstanding at December 31, 2018 283,000 28.3867 16.2781
Granted - - -
Exercised - - -
Forfeited/Cancelled - - -
Options outstanding at March 31, 2019 283,000 28.3867 16.2781
Options exercisable at December 31, 2017 84,750 27.8540 17.0025
Options exercisable at December 31, 2018 111,589 28.7052 16.5968
Options exercisable at March 31, 2019 (Unaudited) 115,714 28.6623 16.5920 </t>
  </si>
  <si>
    <t>Schedule of nonvested shares</t>
  </si>
  <si>
    <t xml:space="preserve">Number of Shares Weighted Average Exercise Price Per
Share
Options nonvested at January 1, 2017 - $ -
Granted 412,000 29.5771
Vested (84,750 ) 27.8540
Forfeited/Cancelled (159,000 ) 27.5000
Options nonvested at December 31, 2017 168,250 32.4079
Granted 78,000 19.7462
Vested (74,839 ) 28.8962
Forfeited/Cancelled - -
Options nonvested at December 31, 2018 171,411 28.1794
Granted - -
Vested (4,125 ) 27.5000
Forfeited/Cancelled - -
Options nonvested at March 31, 2019 (Unaudited) 167,286 28.1962 </t>
  </si>
  <si>
    <t>Aircom 2014 Plan [Member]</t>
  </si>
  <si>
    <t xml:space="preserve">Number of Shares Weighted Average Exercise
Price Per Share Weighted Average Fair Value
Per Share
Options outstanding at January 1, 2017 1,088,882 $ 0.8087 $ 0.2542
Granted - - -
Exercised (3,936 ) 0.0067 0.0019
Forfeited/Cancelled (152,684 ) 3.2749 1.0296
Options outstanding at December 31, 2017 932,262 0.4081 0.1282
Granted - - -
Exercised - - -
Forfeited/Cancelled - - -
Options outstanding at December 31, 2018 932,262 0.4081 0.1282
Granted - - -
Exercised - - -
Forfeited/Cancelled - - -
Options outstanding at March 31, 2019 932,262 0.4081 0.1282
Options exercisable at December 31, 2017 629,795 0.2060 0.0645
Options exercisable at December 31, 2018 846,287 0.2892 0.0908
Options exercisable at March 31, 2019 (Unaudited) 926,048 0.3884 0.1220 </t>
  </si>
  <si>
    <t xml:space="preserve">Number of Shares Weighted Average Exercise Price Per
Share
Options nonvested at January 1, 2017 675,510 $ 1.2985
Granted - -
Vested (220,359 ) 0.5730
Forfeited/Cancelled (152,684 ) 3.2749
Options nonvested at December 31, 2017 302,467 0.8315
Granted - -
Vested (216,492 ) 0.5349
Forfeited/Cancelled - -
Options nonvested at December 31, 2018 85,975 1.5786
Granted - -
Vested (79,761 ) 1.4404
Forfeited/Cancelled - -
Options nonvested at March 31, 2019 (Unaudited) 6,214 3.3528 </t>
  </si>
  <si>
    <t>Organization (Details) - shares</t>
  </si>
  <si>
    <t>Apr. 23, 2019</t>
  </si>
  <si>
    <t>Jan. 16, 2019</t>
  </si>
  <si>
    <t>May 01, 2018</t>
  </si>
  <si>
    <t>Feb. 13, 2017</t>
  </si>
  <si>
    <t>Dec. 28, 2016</t>
  </si>
  <si>
    <t>Organization (Textual)</t>
  </si>
  <si>
    <t>Stock purchase agreement</t>
  </si>
  <si>
    <t>Common stock shares</t>
  </si>
  <si>
    <t>99.70%</t>
  </si>
  <si>
    <t>86.30%</t>
  </si>
  <si>
    <t>Reverse stock split, description</t>
  </si>
  <si>
    <t>The Company completed a 1-for-5 reverse split of the Company's issued and outstanding shares of common stock (the "Reverse Split"), which was completed by the filing of a Certificate of Change Pursuant to NRS 78.209 (the "Certificate of Change") with the Nevada Secretary of State on December 26, 2018.</t>
  </si>
  <si>
    <t>Aircom [Member]</t>
  </si>
  <si>
    <t>Aerkomm [Member]</t>
  </si>
  <si>
    <t>Acquisition,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100.00%</t>
  </si>
  <si>
    <t>Aerkomm [Member] | Subsequent Event [Member]</t>
  </si>
  <si>
    <t>On April 23, 2019, the Company filed a post-effective amendment No. 2 with the Securities and Exchange Commission (the ?SEC?), to extend the public offering to attempt to raise the remaining $16.44 million of the originally registered public offering amount, as well as the $9 million over-subscription option amount (see Note 11). Furthermore,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intends to purchase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see Note 17). With the $16.44 million to be raised in the remainder of the Company?s ongoing public offering and the $20 million in Loans committed by the Lenders, the Company believes its working capital will be adequate to sustain its operations for the next twelve months.</t>
  </si>
  <si>
    <t>Tsai Ming Yin [Member]</t>
  </si>
  <si>
    <t>The land is expected to be used to build a satellite ground station and data center. On July 10, 2018, the Company, Aerkomm Taiwan and the Seller entered into a certain real estate sales contract regarding this acquisition. Pursuant to the terms of the contract, and subsequent amendments on July 30, 2018, September 4, 2018, November 2, 2018 and January 3, 2019, the Company paid to the seller in installments refundable prepayment of $33.85 million as of December 31, 2018. The remaining amount of the purchase price, $624,462, which may also be paid in installments, must be paid in full by the Company and Aerkomm Taiwan in cash before January 4, 2019, which was subsequently extended to July 4, 2019. As of March 31, 2019, the estimated commission payable for the land purchase in the amount of $1,369,148 was recorded to the cost of land.</t>
  </si>
  <si>
    <t>Summary of Significant Accounting Policies (Details) - USD ($)</t>
  </si>
  <si>
    <t>Summary of Significant Accounting Policies (Textual)</t>
  </si>
  <si>
    <t>Purchased intangible asset consists of satellite system software and is amortized, useful life</t>
  </si>
  <si>
    <t>10 years</t>
  </si>
  <si>
    <t>Research and development costs</t>
  </si>
  <si>
    <t>Ground Station Equipment [Member]</t>
  </si>
  <si>
    <t>Property and equipment, useful life</t>
  </si>
  <si>
    <t>5 years</t>
  </si>
  <si>
    <t>Computer software and equipment [Member] | Minimum [Member]</t>
  </si>
  <si>
    <t>3 years</t>
  </si>
  <si>
    <t>Computer software and equipment [Member] | Maximum [Member]</t>
  </si>
  <si>
    <t>Furniture and Fixtures [Member]</t>
  </si>
  <si>
    <t>Satellite Equipment [Member]</t>
  </si>
  <si>
    <t>Vehicles [Member]</t>
  </si>
  <si>
    <t>Leasehold Improvements [Member]</t>
  </si>
  <si>
    <t>Inventories (Details) - USD ($)</t>
  </si>
  <si>
    <t>Satellite equipment for sale under construction</t>
  </si>
  <si>
    <t>Parts</t>
  </si>
  <si>
    <t>Supplies</t>
  </si>
  <si>
    <t>Gross</t>
  </si>
  <si>
    <t>Allowance for inventory loss</t>
  </si>
  <si>
    <t>Net</t>
  </si>
  <si>
    <t>Inventories (Details Textual) - USD ($)</t>
  </si>
  <si>
    <t>Inventories (Textual)</t>
  </si>
  <si>
    <t>Transferred inventories amount to R&amp;D expenses</t>
  </si>
  <si>
    <t>Transferred from construction in progress</t>
  </si>
  <si>
    <t>Transferred from prepayment - equipment</t>
  </si>
  <si>
    <t>Property and Equipment (Details) - USD ($)</t>
  </si>
  <si>
    <t>Property, Plant and Equipment [Line Items]</t>
  </si>
  <si>
    <t>Beginning balance</t>
  </si>
  <si>
    <t>Addition</t>
  </si>
  <si>
    <t>Ending balance</t>
  </si>
  <si>
    <t>Computer software and equipment [Member]</t>
  </si>
  <si>
    <t>Property and Equipment (Details 1) - USD ($)</t>
  </si>
  <si>
    <t>Property and Equipment (Details Textual) - USD ($)</t>
  </si>
  <si>
    <t>1 Months Ended</t>
  </si>
  <si>
    <t>Apr. 03, 2018</t>
  </si>
  <si>
    <t>Property and Equipment (Textual)</t>
  </si>
  <si>
    <t>Construction in progress - Beginning</t>
  </si>
  <si>
    <t>Construction in progress to other receivable</t>
  </si>
  <si>
    <t>Construction in progress reversed due to project termination</t>
  </si>
  <si>
    <t>Transferred construction in progress amount to R&amp;D expenses</t>
  </si>
  <si>
    <t>Transferred to ground station equipment</t>
  </si>
  <si>
    <t>Transferred to inventory</t>
  </si>
  <si>
    <t>Construction in progress - Ending</t>
  </si>
  <si>
    <t>Prepayment for equipment transferred to inventory</t>
  </si>
  <si>
    <t>Construction in progress, description</t>
  </si>
  <si>
    <t>On April 3, 2018, the Company reversed its payable to vendor and construction in progress in the amount of $262,141 due to the termination of the project. As of December 31, 2018, the balance of construction in progress was $1,311,245 after the Company incurred additional $899,185 in construction in progress, while transferred construction in progress in the amount of $721,799 to R&amp;D expenses and $1,854,027 to ground station equipment.</t>
  </si>
  <si>
    <t>Reverse payable to vendor and contruction in progress</t>
  </si>
  <si>
    <t>Intangible Asset, Net (Details) - USD ($)</t>
  </si>
  <si>
    <t>Intangible Asset Net [Line Items]</t>
  </si>
  <si>
    <t>Satellite System software [Member]</t>
  </si>
  <si>
    <t>Accumulated amortization [Member]</t>
  </si>
  <si>
    <t>Short-Term Bank Loan (Details) - Short-term Debt [Member]</t>
  </si>
  <si>
    <t>Mar. 31, 2019USD ($)</t>
  </si>
  <si>
    <t>Short-Term Bank Loan (Textual)</t>
  </si>
  <si>
    <t>Short-term bank credit line</t>
  </si>
  <si>
    <t>Maturity date</t>
  </si>
  <si>
    <t>Jun. 14,
		2018</t>
  </si>
  <si>
    <t>Annual interest rate</t>
  </si>
  <si>
    <t>4.75%</t>
  </si>
  <si>
    <t>Operating Lease Right-of-Use Asset (Details) - USD ($)</t>
  </si>
  <si>
    <t>Right-of-used asset</t>
  </si>
  <si>
    <t>Operating Lease Right-of-Use Asset [Member]</t>
  </si>
  <si>
    <t>Accumulated amortization</t>
  </si>
  <si>
    <t>Lease Liability (Details)</t>
  </si>
  <si>
    <t>Weighted-average remaining lease term</t>
  </si>
  <si>
    <t>1 year</t>
  </si>
  <si>
    <t>Weighted-average discount rate</t>
  </si>
  <si>
    <t>6.00%</t>
  </si>
  <si>
    <t>Lease Liability (Details 1)</t>
  </si>
  <si>
    <t>Remainder of 2019</t>
  </si>
  <si>
    <t>2020</t>
  </si>
  <si>
    <t>Total lease payments</t>
  </si>
  <si>
    <t>Less: Imputed interest</t>
  </si>
  <si>
    <t>Present value of lease liabilities</t>
  </si>
  <si>
    <t>Current portion</t>
  </si>
  <si>
    <t>Non-current portion</t>
  </si>
  <si>
    <t>Related Party [Member]</t>
  </si>
  <si>
    <t>Others [Member]</t>
  </si>
  <si>
    <t>Income Taxes (Details) - USD ($)</t>
  </si>
  <si>
    <t>Current:</t>
  </si>
  <si>
    <t>Federal</t>
  </si>
  <si>
    <t>State</t>
  </si>
  <si>
    <t>Foreign</t>
  </si>
  <si>
    <t>Income Taxes (Details 1) - USD ($)</t>
  </si>
  <si>
    <t>Tax benefit at statutory rate</t>
  </si>
  <si>
    <t>Net operating loss carryforwards (NOLs)</t>
  </si>
  <si>
    <t>Foreign investment losses</t>
  </si>
  <si>
    <t>Stock-based compensation expense</t>
  </si>
  <si>
    <t>Amortization expense</t>
  </si>
  <si>
    <t>Accrued R&amp;D expense</t>
  </si>
  <si>
    <t>Accrued payroll</t>
  </si>
  <si>
    <t>Others</t>
  </si>
  <si>
    <t>Tax expense at effective tax rate</t>
  </si>
  <si>
    <t>Income Taxes (Details 2) - USD ($)</t>
  </si>
  <si>
    <t>Accrued expenses and unpaid payable</t>
  </si>
  <si>
    <t>Tax credit carryforwards</t>
  </si>
  <si>
    <t>Excess of tax amortization over book amortization</t>
  </si>
  <si>
    <t>Valuation allowance</t>
  </si>
  <si>
    <t>Income Taxes (Details Textual) - USD ($)</t>
  </si>
  <si>
    <t>Income Taxes (Textual)</t>
  </si>
  <si>
    <t>Change in deferred tax assets valuation allowance</t>
  </si>
  <si>
    <t>Additional federal net operating loss</t>
  </si>
  <si>
    <t>Federal research and development tax credit [Member]</t>
  </si>
  <si>
    <t>Research and development tax credit</t>
  </si>
  <si>
    <t>Expiring date, description</t>
  </si>
  <si>
    <t>The credit begins to expire in 2034 if not utilized.</t>
  </si>
  <si>
    <t>California state research and development tax credit [Member]</t>
  </si>
  <si>
    <t>State [Member]</t>
  </si>
  <si>
    <t>Net operating loss</t>
  </si>
  <si>
    <t>Expiring in 2039.</t>
  </si>
  <si>
    <t>Japan [Member]</t>
  </si>
  <si>
    <t>expiring in 2028</t>
  </si>
  <si>
    <t>Taiwan [Member]</t>
  </si>
  <si>
    <t>Federal [Member]</t>
  </si>
  <si>
    <t>Expiring in 2037.</t>
  </si>
  <si>
    <t>Capital Stock (Details) - Restricted Stock [Member] - shares</t>
  </si>
  <si>
    <t>Restricted stock - vested</t>
  </si>
  <si>
    <t>Restricted stock - unvested</t>
  </si>
  <si>
    <t>Total restricted stock</t>
  </si>
  <si>
    <t>Capital Stock (Details Textual) - USD ($)</t>
  </si>
  <si>
    <t>Dec. 21, 2018</t>
  </si>
  <si>
    <t>May 14, 2018</t>
  </si>
  <si>
    <t>Jul. 05, 2017</t>
  </si>
  <si>
    <t>Jun. 06, 2017</t>
  </si>
  <si>
    <t>Jun. 30, 2018</t>
  </si>
  <si>
    <t>Nov. 30, 2017</t>
  </si>
  <si>
    <t>Oct. 31, 2017</t>
  </si>
  <si>
    <t>Aug. 31, 2017</t>
  </si>
  <si>
    <t>Jul. 31, 2017</t>
  </si>
  <si>
    <t>Mar. 31, 2017</t>
  </si>
  <si>
    <t>Capital Stock (Textual)</t>
  </si>
  <si>
    <t>Unvested per shares of restricted stock repurchased and cancelled</t>
  </si>
  <si>
    <t>Unvested Restricted stock shares repurchased and cancelled</t>
  </si>
  <si>
    <t>Conversion of restricted stock, description</t>
  </si>
  <si>
    <t>All of Aircom's 5,513,334 restricted shares were converted to 2,055,947 shares of Aerkomm's restricted stock at the ratio of 2.681651 to 1, pursuant to the Exchange Agreement (see Note 1).</t>
  </si>
  <si>
    <t>Common stock for net proceeds</t>
  </si>
  <si>
    <t>Total of share sold amount</t>
  </si>
  <si>
    <t>Additional stock warrants exercisable</t>
  </si>
  <si>
    <t>Non-employee stock options exercised stock options and transferred</t>
  </si>
  <si>
    <t>Subsequent Event [Member]</t>
  </si>
  <si>
    <t>Subsequent event, description</t>
  </si>
  <si>
    <t>The Company filed a post-effective amendment No. 2 with the Securities and Exchange Commission (the "SEC") to extend the Offering to attempt to raise the remaining $16.44 million of the amount that was originally registered in the Offering, as well as a $9 million over-subscription option amount.</t>
  </si>
  <si>
    <t>Warrant [Member]</t>
  </si>
  <si>
    <t>The warrants allow the service provider to purchase a number of shares of Aerkomm common stock equal to the service fee value divided by 85% of the share price paid by investors for Aerkomm's common stock in the first subsequent qualifying equity financing event, at an exercise price of $0.05 per share.</t>
  </si>
  <si>
    <t>Minimum shares to be issued under public offering</t>
  </si>
  <si>
    <t>Integra Consulting Group LLC [Member]</t>
  </si>
  <si>
    <t>Public offering common shares</t>
  </si>
  <si>
    <t>Anthony D [Member]</t>
  </si>
  <si>
    <t>Boustead Securities Llc [Member]</t>
  </si>
  <si>
    <t>Minimum shares to be sold under public offering</t>
  </si>
  <si>
    <t>Public offering price, description</t>
  </si>
  <si>
    <t>Price of $42.50 (originally $8.5 per share before 1 to 5 reverse split) per share</t>
  </si>
  <si>
    <t>Boustead Securities Llc [Member] | Warrant [Member]</t>
  </si>
  <si>
    <t>Stock warrants, description</t>
  </si>
  <si>
    <t>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March 31, 2019 and December 31, 2018, the Company issued warrants to Boustead to purchase 61,498 shares of the Company's stock and the total warrant value is $125,500 and $193,700.  For the three-month period ended March 31, 2019 and the year ended December 31, 2018, the Company recorded $68,200 (unaudited) and $484,500 to decrease additional paid-in capital as the adjustment for the issuance costs of these stock warrants.</t>
  </si>
  <si>
    <t>Private Placement [Member]</t>
  </si>
  <si>
    <t>Common stock price per shares</t>
  </si>
  <si>
    <t>Share aggregate value</t>
  </si>
  <si>
    <t>Release agreement, description</t>
  </si>
  <si>
    <t>A settlement and release agreement with Priceplay Taiwan Inc. ("PPTW") dated March 31, 2017, among the Company, PPTW and Aircom, the Company issued 32,772 shares of its common stock to PPTW in settlement of an outstanding $819,300 obligation of Aircom to PPTW. Additionally, pursuant to a similar settlement and release agreement with Priceplay.com, Inc. ("PPUS") dated March 31, 2017, the Company issued 29,480 shares of its common stock to PPUS in settlement of an outstanding $737,000 obligation of Aircom to PPUS, and pursuant to a third similar settlement and release agreement with Aircom and dMobile System Co. ltd. (dMobile), it issued 18,844 shares of its common stock to dMobile in settlement of an outstanding $471,100 obligation of Aircom to dMobile. In the aggregate, the Company has issued 81,096 shares to the three settlement recipients at a price of $25.00 per share for a total of $2,027,400.</t>
  </si>
  <si>
    <t>Private Placement [Member] | Founder [Member]</t>
  </si>
  <si>
    <t>IPO [Member]</t>
  </si>
  <si>
    <t>Common stock for gross proceeds</t>
  </si>
  <si>
    <t>IPO [Member] | Maximum [Member]</t>
  </si>
  <si>
    <t>Underwriting discounts for maximum gross proceeds</t>
  </si>
  <si>
    <t>IPO [Member] | Minimum [Member]</t>
  </si>
  <si>
    <t>Major Customer (Details) - USD ($)</t>
  </si>
  <si>
    <t>Major Customer (Textual)</t>
  </si>
  <si>
    <t>One major customer [Member]</t>
  </si>
  <si>
    <t>Percentage of total sales</t>
  </si>
  <si>
    <t>10.00%</t>
  </si>
  <si>
    <t>Accounts Receivable [Member] | One major customer [Member]</t>
  </si>
  <si>
    <t>Major Vendor (Details) - USD ($)</t>
  </si>
  <si>
    <t>Major Vendor (Textual)</t>
  </si>
  <si>
    <t>Purchases</t>
  </si>
  <si>
    <t>One Major Vendor [Member]</t>
  </si>
  <si>
    <t>One Major Vendor [Member] | Accounts Payable [Member]</t>
  </si>
  <si>
    <t>Percentage of total purchases</t>
  </si>
  <si>
    <t>Related Party Transactions (Details)</t>
  </si>
  <si>
    <t>Klingon Aerospace Inc [Member]</t>
  </si>
  <si>
    <t>Related Party Transaction [Line Items]</t>
  </si>
  <si>
    <t>Relationship</t>
  </si>
  <si>
    <t>Daniel Shih was the Chairman from February 2015 to February 2016</t>
  </si>
  <si>
    <t>Daniel [Member]</t>
  </si>
  <si>
    <t>Co-founder and former stockholder; Aircom's CEO and Director between February 13, 2017 and April 26, 2017; Aircom's CFO between February 13, 2017 and May 5, 2017</t>
  </si>
  <si>
    <t>[1]</t>
  </si>
  <si>
    <t>Wealth Wide International Ltd [Member]</t>
  </si>
  <si>
    <t>Bummy Wu, a shareholder, is the Chairman</t>
  </si>
  <si>
    <t>Louis Giordimaina [Member]</t>
  </si>
  <si>
    <t xml:space="preserve"> COO - Aviation of Aircom</t>
  </si>
  <si>
    <t>Giretsu Shih [Member]</t>
  </si>
  <si>
    <t>President of Aircom Japan</t>
  </si>
  <si>
    <t>Bummy Wu [Member]</t>
  </si>
  <si>
    <t>Shareholder</t>
  </si>
  <si>
    <t>Jeffrey Wun [Member]</t>
  </si>
  <si>
    <t>Shareholder and CEO of Aerkomm and Aircom</t>
  </si>
  <si>
    <t>Dmedia Holding Lp [Member]</t>
  </si>
  <si>
    <t>23.99% stockholder</t>
  </si>
  <si>
    <t>Wisd Intellectual Property Agency [Member]</t>
  </si>
  <si>
    <t>Patrick Li, Director of Aircom, is the Chairman; Chih-Ming (Albert) Hsu, Director of the Company, is a Director</t>
  </si>
  <si>
    <t>Hao Wei Peng [Member]</t>
  </si>
  <si>
    <t>Employee of Aircom Taiwan and founding owner of Aircom Taiwan prior to 12/19/2017</t>
  </si>
  <si>
    <t>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the Company's common stock. Daniel Shih has also removed himself from any and all activities relating to the Company's business, including, but not limited to managerial, directional, advisory, promotional, developmental and fund-raising activities, effective upon the effectiveness of the registration statement on Form S-1 originally filed with the SEC on December 20, 2017 and declared effective on April 13, 2018, as amended and supplemented to date. Additionally, Barbie Shih (Barbie), Daniel Shih's wife, was not re-elected to the Company's board of directors on December 29, 2017. As a result of these events, neither Daniel nor Barbie will maintain any active affiliation with, or material beneficial ownership interest in, the Company.</t>
  </si>
  <si>
    <t>Related Party Transactions (Details 1) - USD ($)</t>
  </si>
  <si>
    <t>Other receivable</t>
  </si>
  <si>
    <t>Temporary deposit</t>
  </si>
  <si>
    <t>Operating lease liability</t>
  </si>
  <si>
    <t>Other payable to:</t>
  </si>
  <si>
    <t>[2]</t>
  </si>
  <si>
    <t>[3]</t>
  </si>
  <si>
    <t>Rental deposit</t>
  </si>
  <si>
    <t>[4]</t>
  </si>
  <si>
    <t>Dmedia Llc [Member]</t>
  </si>
  <si>
    <t>Loan from Dmedia</t>
  </si>
  <si>
    <t>[5]</t>
  </si>
  <si>
    <t>[6]</t>
  </si>
  <si>
    <t>[7]</t>
  </si>
  <si>
    <t>Louis Giordimanina [Member]</t>
  </si>
  <si>
    <t>Consolidated Related Party [Member]</t>
  </si>
  <si>
    <t>Represents receivable from Mr. Peng due to the transactions prior to the acquisition of Aircom Telecom on December 19, 2017. The amount is subsequently collected on January 4, 2018.</t>
  </si>
  <si>
    <t>Represents payable to employees as a result of regular operating activities.</t>
  </si>
  <si>
    <t>In November 2018, Aircom HK's bank account was temporarily frozen by its local bank in Hong Kong (the "HK bank") due to Aircom HK's failure to timely submit to the HK bank corporate documentation relating to the corporate organization and goodstanding of Aircom HK's parent company, Aircom, and Aircom's parent company, Aerkomm. To avoid a potential cash flow issue resulting from this temporary account freeze, Aircom HK withdrew $100,067 in cash from the HK bank and temporarily deposited it in an existing related party's bank account at a different bank for safe keeping. The Aircom HK's bank account with the HK bank was reactivated by the HK bank subsequently and the cash that was transferred to the related party's account was redeposited into Aircom HK's bank account at the HK bank in February 2019.</t>
  </si>
  <si>
    <t>The amount represents rental payable.</t>
  </si>
  <si>
    <t>Represents short-term loan from Dmedia.  This short-term loan has an expiration date of January 30, 2020 and an annual interest rate of 3%.</t>
  </si>
  <si>
    <t>Represents rent for a warehouse in Hong Kong to store the Company's hardware and another rent for the Hong Kong office starting June 28, 2018.</t>
  </si>
  <si>
    <t>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18, the Company received $762,000 from Klingon in milestone payments towards the equipment purchase price. Since the project might not be successful, the Company reclassified the balance from customer prepayment to other payable due to uncertainty.</t>
  </si>
  <si>
    <t>Related Party Transactions (Details 2) - USD ($)</t>
  </si>
  <si>
    <t>Consulting expense paid</t>
  </si>
  <si>
    <t>Yun Shu Chiou [Member]</t>
  </si>
  <si>
    <t>WISD [Member]</t>
  </si>
  <si>
    <t>Legal expenses paid</t>
  </si>
  <si>
    <t>Daniel Shih [Member]</t>
  </si>
  <si>
    <t>Amortization expense of right-of-use asset charged</t>
  </si>
  <si>
    <t>Rent expense charged</t>
  </si>
  <si>
    <t>WWI [Member]</t>
  </si>
  <si>
    <t>Dmedia [Member]</t>
  </si>
  <si>
    <t>Interest expense charged</t>
  </si>
  <si>
    <t>Related Party Transactions (Details Textual) - USD ($)</t>
  </si>
  <si>
    <t>Mar. 09, 2015</t>
  </si>
  <si>
    <t>Nov. 30, 2018</t>
  </si>
  <si>
    <t>Related Party Transactions (Textual)</t>
  </si>
  <si>
    <t>Rental fee, per month</t>
  </si>
  <si>
    <t>Lease agreement, description</t>
  </si>
  <si>
    <t>Aircom Japan entered into a lease agreement with Daniel Shih, between August 1, 2014 and July 31, 2016, which was renewed on July 31, 2018. Pursuant to the terms of this lease agreement, Aircom Japan pays Daniel Shih a rental fee of approximately $1,200 per month. The lease will be expired on June 2020.</t>
  </si>
  <si>
    <t>Consulting services</t>
  </si>
  <si>
    <t>Cash withdrew from HK bank</t>
  </si>
  <si>
    <t>Klingon [Member]</t>
  </si>
  <si>
    <t>Purchase agreement periods</t>
  </si>
  <si>
    <t>Purchase price of equipment</t>
  </si>
  <si>
    <t>The Company has a lease agreement with WWI with monthly rental cost of $450. The lease term was from June 1, 2017 to May 31, 2018 and the lease was not renewed. The Company has another lease agreement with WWI for its office space in Hong Kong with monthly rental cost of HKD 30,000. The lease term is from June 28, 2018 to June 27, 2020.</t>
  </si>
  <si>
    <t>Interest rate</t>
  </si>
  <si>
    <t>3.00%</t>
  </si>
  <si>
    <t>Jan. 30,
		2020</t>
  </si>
  <si>
    <t>Stock Based Compensation (Details)</t>
  </si>
  <si>
    <t>Expected dividends</t>
  </si>
  <si>
    <t>0.00%</t>
  </si>
  <si>
    <t>Minimum [Member]</t>
  </si>
  <si>
    <t>Expected term</t>
  </si>
  <si>
    <t>Expected volatility</t>
  </si>
  <si>
    <t>45.81%</t>
  </si>
  <si>
    <t>Risk-free interest rate</t>
  </si>
  <si>
    <t>1.77%</t>
  </si>
  <si>
    <t>Forfeiture rate</t>
  </si>
  <si>
    <t>Maximum [Member]</t>
  </si>
  <si>
    <t>61.78%</t>
  </si>
  <si>
    <t>2.99%</t>
  </si>
  <si>
    <t>5.00%</t>
  </si>
  <si>
    <t>Stock Based Compensation (Details 1) - Aircom 2014 Plan [Member] - $ / shares</t>
  </si>
  <si>
    <t>Number of Shares</t>
  </si>
  <si>
    <t>Options outstanding, Beginning</t>
  </si>
  <si>
    <t>Granted</t>
  </si>
  <si>
    <t>Exercised</t>
  </si>
  <si>
    <t>Forfeited/Cancelled</t>
  </si>
  <si>
    <t>Options outstanding, Ending</t>
  </si>
  <si>
    <t>Exercisable, Ending</t>
  </si>
  <si>
    <t>Weighted Average Exercise Price Per Share</t>
  </si>
  <si>
    <t>Weighted Average Fair Value Per Share</t>
  </si>
  <si>
    <t>Options outstanding, beginning</t>
  </si>
  <si>
    <t>Stock Based Compensation (Details 2) - Nonvested Shares [Member] - Aircom 2014 [Member] - $ / shares</t>
  </si>
  <si>
    <t>Outstanding, Beginning</t>
  </si>
  <si>
    <t>Vested</t>
  </si>
  <si>
    <t>Outstanding, Ending</t>
  </si>
  <si>
    <t>Stock Based Compensation (Details 3) - Aerkomm 2017 [Member] - $ / shares</t>
  </si>
  <si>
    <t>Stock Based Compensation (Details 4) - Nonvested Shares [Member] - Aerkomm 2017 [Member] - $ / shares</t>
  </si>
  <si>
    <t>Stock Based Compensation (Details Textual) - USD ($)</t>
  </si>
  <si>
    <t>Dec. 29, 2017</t>
  </si>
  <si>
    <t>Dec. 29, 2018</t>
  </si>
  <si>
    <t>Jun. 19, 2018</t>
  </si>
  <si>
    <t>Jun. 23, 2017</t>
  </si>
  <si>
    <t>May 05, 2017</t>
  </si>
  <si>
    <t>Stock option aggregate shares</t>
  </si>
  <si>
    <t>Share-based Compensation</t>
  </si>
  <si>
    <t>Unrecognized compensation cost</t>
  </si>
  <si>
    <t>Aerkomm 2017 [Member]</t>
  </si>
  <si>
    <t>Description of plan agreements</t>
  </si>
  <si>
    <t>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Aerkomm 2017 [Member] | Independent Director [Member]</t>
  </si>
  <si>
    <t>Aerkomm 2017 [Member] | Board of Directors [Member]</t>
  </si>
  <si>
    <t>Issuance shares of common stock</t>
  </si>
  <si>
    <t>Aggregate shares issue</t>
  </si>
  <si>
    <t>The Aerkomm 2017 Plan to two of the Company executives. One-fourth of the 32,000 shares subject to the option shall vest on May 1, 2019, 2020, 2021 and 2022, respectively. One-third of the 30,000 shares subject to the option shall vest on May 29, 2019, 2020 and 2021, respectively.</t>
  </si>
  <si>
    <t>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t>
  </si>
  <si>
    <t>Compensation Committee [Member] | Aerkomm 2017 [Member]</t>
  </si>
  <si>
    <t>Aerkomm 2014 Plan [Member] | Options [Member]</t>
  </si>
  <si>
    <t>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t>
  </si>
  <si>
    <t>Recognize weighted average period</t>
  </si>
  <si>
    <t>Minimum [Member] | Aerkomm 2017 [Member] | Board of Directors [Member]</t>
  </si>
  <si>
    <t>Maximum [Member] | Aerkomm 2017 [Member] | Board of Directors [Member]</t>
  </si>
  <si>
    <t>Commitments (Details)</t>
  </si>
  <si>
    <t>Jun. 20, 2018</t>
  </si>
  <si>
    <t>Commitments (Textual)</t>
  </si>
  <si>
    <t>Commitments, description</t>
  </si>
  <si>
    <t>The Company entered into a Cooperation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with RMB 2,000,000 (approximately US$309,000) paid on June 29, 2018 and the remaining RMB 6,000,000 (approximately US$927,000) to be paid by August 15, 2018. However, the Company is currently working with Yihe to postpone the project as well as the remaining payment, although there can be no assurance that a postponement will be agreed upon on terms acceptable to the Company if at all.</t>
  </si>
  <si>
    <t>Subsequent Events (Details)</t>
  </si>
  <si>
    <t>May 09, 2019</t>
  </si>
  <si>
    <t>Jul. 10, 2018</t>
  </si>
  <si>
    <t>MIGL [Member]</t>
  </si>
  <si>
    <t>Subsequent Events (Textual)</t>
  </si>
  <si>
    <t>Land acquisition, description</t>
  </si>
  <si>
    <t xml:space="preserve">The Company entered into a binding letter of commitment with Metro Investment Group Limited, or MIGL, pursuant to which we agreed to pay MIGL an agent commission of four percent (4%) of the full purchase price, equivalent to approximately US$1,387,127, for MIGL's services provided with respect to the acquisition. The commission must be paid to MIGL no later than 90 days following payment in full of the purchase price. If there is a delay in payment, we shall be responsible for punitive liquidated damages at the rate of one tenth of one percent (0.1%) of the commission per day of delay with a maximum cap to these damages of five percent (5%). Under applicable Taiwanese law, the commission is due and payable upon signing of the letter of commitment even if the contract is cancelled for any reason and the acquisition is not completed. We have recorded the estimated commission to the cost of land and will be paying the amount no later than 90 days following full payment of the purchase price. </t>
  </si>
  <si>
    <t>Subsequent [Member]</t>
  </si>
  <si>
    <t>Subsequent [Member] | Over-allotment [Member]</t>
  </si>
  <si>
    <t>The Company filed the post-effective amendment No. 2 with SEC on April 23, 2019 to extend the Offering, as described in Note 10, 2), to raise the remaining $16.44 million, as well as the $9 million over-allotment.</t>
  </si>
  <si>
    <t>Lenders [Member] | Subsequent [Member]</t>
  </si>
  <si>
    <t>Debt instrument, description</t>
  </si>
  <si>
    <t>Two of the Company's current shareholders each committed to provide to the Company a $10 million bridge loan for an aggregate principal amount of $20 million, to bridge the Company's cash flow needs prior to its obtaining a mortgage loan to be secured by certain land (the "Land") the Company intends to purchase. The Land consists of approximately 6.36 acres of undeveloped land located at the Taishui Grottoes in the Xinyi District of Keelung City, Taiwan. Aerkomm Taiwan has contracted to purchase the Land for NT$1,056,297,507, or US$34,474,462, and the Company has made deposits totaling US$33,850,000 for this acquisition. The Company expects to pay the remaining balance of the purchase price, approximately US$624,462, and to complete the purchase of the Land following its completion of the Offering. The Loans will be secured by the Land with the initial closing date of the Loans to be a date, designated by the Company, within 30 days following the date that the title for the Land is fully transferred to and vested in the Company's subsidiary, Aerkomm Taiwan. The Loans shall bear interest, non-compounding, at the Bank of America Prime Rate plus 1%, annually, calculated on the actual number of days the Loans are outstanding and based on a 365-day year and shall be due and payable upon the earlier of (1) the date of the Company's (or the Company's subsidiary, Aerkomm Taiwan) obtaining a mortgage loan secured by the Land with a principal amount of not less than $20 million and (2) one year following the initial closing date of the Loans. The Lenders also agreed to an earlier closing of up to 25% of the principal amounts of the Loans upon the Company's request prior to the time that title to the Land is vested in the Company's subsidiary, Aerkomm Taiwan, provided that the Company provides adequate evidence to the Lenders that the proceeds of such an earlier closing would be applied to pay the Company's vendors. The Company, of course, cannot provide any assurances that it will be able to raise sufficient additional finds in the Offering to complete its acquisition of the Land or to obtain a mortgage on the Land if and when it is acqui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88</v>
      </c>
    </row>
    <row r="4" spans="1:2">
      <c r="A4" s="4" t="s">
        <v>29</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78248</v>
      </c>
      <c r="C3" s="5" t="n">
        <v>88309</v>
      </c>
      <c r="D3" s="5" t="n">
        <v>21504</v>
      </c>
    </row>
    <row r="4" spans="1:4">
      <c r="A4" s="4" t="s">
        <v>27</v>
      </c>
      <c r="B4" s="6" t="n">
        <v>1355100</v>
      </c>
      <c r="C4" s="6" t="n">
        <v>1745000</v>
      </c>
      <c r="D4" s="4" t="s">
        <v>28</v>
      </c>
    </row>
    <row r="5" spans="1:4">
      <c r="A5" s="4" t="s">
        <v>29</v>
      </c>
      <c r="B5" s="6" t="n">
        <v>1329639</v>
      </c>
      <c r="C5" s="4" t="s">
        <v>28</v>
      </c>
      <c r="D5" s="6" t="n">
        <v>208674</v>
      </c>
    </row>
    <row r="6" spans="1:4">
      <c r="A6" s="4" t="s">
        <v>30</v>
      </c>
      <c r="B6" s="6" t="n">
        <v>1467678</v>
      </c>
      <c r="C6" s="6" t="n">
        <v>1479123</v>
      </c>
      <c r="D6" s="6" t="n">
        <v>543642</v>
      </c>
    </row>
    <row r="7" spans="1:4">
      <c r="A7" s="4" t="s">
        <v>31</v>
      </c>
      <c r="B7" s="4" t="s">
        <v>28</v>
      </c>
      <c r="C7" s="4" t="s">
        <v>28</v>
      </c>
      <c r="D7" s="6" t="n">
        <v>46743</v>
      </c>
    </row>
    <row r="8" spans="1:4">
      <c r="A8" s="4" t="s">
        <v>32</v>
      </c>
      <c r="B8" s="6" t="n">
        <v>1420</v>
      </c>
      <c r="C8" s="6" t="n">
        <v>2616</v>
      </c>
      <c r="D8" s="6" t="n">
        <v>412390</v>
      </c>
    </row>
    <row r="9" spans="1:4">
      <c r="A9" s="4" t="s">
        <v>33</v>
      </c>
      <c r="B9" s="4" t="s">
        <v>28</v>
      </c>
      <c r="C9" s="6" t="n">
        <v>100067</v>
      </c>
      <c r="D9" s="4" t="s">
        <v>28</v>
      </c>
    </row>
    <row r="10" spans="1:4">
      <c r="A10" s="4" t="s">
        <v>34</v>
      </c>
      <c r="B10" s="6" t="n">
        <v>30420</v>
      </c>
      <c r="C10" s="6" t="n">
        <v>11336</v>
      </c>
      <c r="D10" s="6" t="n">
        <v>6591</v>
      </c>
    </row>
    <row r="11" spans="1:4">
      <c r="A11" s="4" t="s">
        <v>35</v>
      </c>
      <c r="B11" s="6" t="n">
        <v>4262505</v>
      </c>
      <c r="C11" s="6" t="n">
        <v>3426451</v>
      </c>
      <c r="D11" s="6" t="n">
        <v>1239544</v>
      </c>
    </row>
    <row r="12" spans="1:4">
      <c r="A12" s="3" t="s">
        <v>36</v>
      </c>
    </row>
    <row r="13" spans="1:4">
      <c r="A13" s="4" t="s">
        <v>37</v>
      </c>
      <c r="B13" s="6" t="n">
        <v>2714818</v>
      </c>
      <c r="C13" s="6" t="n">
        <v>2713543</v>
      </c>
      <c r="D13" s="6" t="n">
        <v>405319</v>
      </c>
    </row>
    <row r="14" spans="1:4">
      <c r="A14" s="4" t="s">
        <v>38</v>
      </c>
      <c r="B14" s="6" t="n">
        <v>-459475</v>
      </c>
      <c r="C14" s="6" t="n">
        <v>-322049</v>
      </c>
      <c r="D14" s="6" t="n">
        <v>-100592</v>
      </c>
    </row>
    <row r="15" spans="1:4">
      <c r="A15" s="4" t="s">
        <v>39</v>
      </c>
      <c r="B15" s="6" t="n">
        <v>2255343</v>
      </c>
      <c r="C15" s="6" t="n">
        <v>2391494</v>
      </c>
      <c r="D15" s="6" t="n">
        <v>304727</v>
      </c>
    </row>
    <row r="16" spans="1:4">
      <c r="A16" s="4" t="s">
        <v>40</v>
      </c>
      <c r="B16" s="6" t="n">
        <v>35237127</v>
      </c>
      <c r="C16" s="6" t="n">
        <v>35237127</v>
      </c>
      <c r="D16" s="4" t="s">
        <v>28</v>
      </c>
    </row>
    <row r="17" spans="1:4">
      <c r="A17" s="4" t="s">
        <v>41</v>
      </c>
      <c r="B17" s="4" t="s">
        <v>28</v>
      </c>
      <c r="C17" s="6" t="n">
        <v>54625</v>
      </c>
      <c r="D17" s="4" t="s">
        <v>28</v>
      </c>
    </row>
    <row r="18" spans="1:4">
      <c r="A18" s="4" t="s">
        <v>42</v>
      </c>
      <c r="B18" s="4" t="s">
        <v>28</v>
      </c>
      <c r="C18" s="6" t="n">
        <v>1311245</v>
      </c>
      <c r="D18" s="6" t="n">
        <v>3250000</v>
      </c>
    </row>
    <row r="19" spans="1:4">
      <c r="A19" s="4" t="s">
        <v>43</v>
      </c>
      <c r="B19" s="6" t="n">
        <v>37492470</v>
      </c>
      <c r="C19" s="6" t="n">
        <v>38994491</v>
      </c>
      <c r="D19" s="6" t="n">
        <v>3554727</v>
      </c>
    </row>
    <row r="20" spans="1:4">
      <c r="A20" s="3" t="s">
        <v>44</v>
      </c>
    </row>
    <row r="21" spans="1:4">
      <c r="A21" s="4" t="s">
        <v>45</v>
      </c>
      <c r="B21" s="6" t="n">
        <v>3258750</v>
      </c>
      <c r="C21" s="6" t="n">
        <v>3382500</v>
      </c>
      <c r="D21" s="6" t="n">
        <v>3877500</v>
      </c>
    </row>
    <row r="22" spans="1:4">
      <c r="A22" s="4" t="s">
        <v>46</v>
      </c>
      <c r="B22" s="6" t="n">
        <v>1475334</v>
      </c>
      <c r="C22" s="6" t="n">
        <v>1475334</v>
      </c>
      <c r="D22" s="6" t="n">
        <v>1450536</v>
      </c>
    </row>
    <row r="23" spans="1:4">
      <c r="A23" s="4" t="s">
        <v>47</v>
      </c>
      <c r="B23" s="6" t="n">
        <v>584355</v>
      </c>
      <c r="C23" s="4" t="s">
        <v>28</v>
      </c>
      <c r="D23" s="4" t="s">
        <v>28</v>
      </c>
    </row>
    <row r="24" spans="1:4">
      <c r="A24" s="4" t="s">
        <v>48</v>
      </c>
      <c r="B24" s="6" t="n">
        <v>2440</v>
      </c>
      <c r="C24" s="6" t="n">
        <v>2462</v>
      </c>
      <c r="D24" s="6" t="n">
        <v>2396</v>
      </c>
    </row>
    <row r="25" spans="1:4">
      <c r="A25" s="4" t="s">
        <v>49</v>
      </c>
      <c r="B25" s="6" t="n">
        <v>105316</v>
      </c>
      <c r="C25" s="6" t="n">
        <v>105447</v>
      </c>
      <c r="D25" s="6" t="n">
        <v>141273</v>
      </c>
    </row>
    <row r="26" spans="1:4">
      <c r="A26" s="4" t="s">
        <v>50</v>
      </c>
      <c r="B26" s="6" t="n">
        <v>5426195</v>
      </c>
      <c r="C26" s="6" t="n">
        <v>4965743</v>
      </c>
      <c r="D26" s="6" t="n">
        <v>5471705</v>
      </c>
    </row>
    <row r="27" spans="1:4">
      <c r="A27" s="4" t="s">
        <v>51</v>
      </c>
      <c r="B27" s="6" t="n">
        <v>47181170</v>
      </c>
      <c r="C27" s="6" t="n">
        <v>47386685</v>
      </c>
      <c r="D27" s="6" t="n">
        <v>10265976</v>
      </c>
    </row>
    <row r="28" spans="1:4">
      <c r="A28" s="3" t="s">
        <v>52</v>
      </c>
    </row>
    <row r="29" spans="1:4">
      <c r="A29" s="4" t="s">
        <v>53</v>
      </c>
      <c r="B29" s="4" t="s">
        <v>28</v>
      </c>
      <c r="C29" s="4" t="s">
        <v>28</v>
      </c>
      <c r="D29" s="6" t="n">
        <v>10000</v>
      </c>
    </row>
    <row r="30" spans="1:4">
      <c r="A30" s="4" t="s">
        <v>54</v>
      </c>
      <c r="B30" s="6" t="n">
        <v>182500</v>
      </c>
      <c r="C30" s="4" t="s">
        <v>28</v>
      </c>
      <c r="D30" s="4" t="s">
        <v>28</v>
      </c>
    </row>
    <row r="31" spans="1:4">
      <c r="A31" s="4" t="s">
        <v>55</v>
      </c>
      <c r="B31" s="6" t="n">
        <v>1650000</v>
      </c>
      <c r="C31" s="6" t="n">
        <v>1650000</v>
      </c>
      <c r="D31" s="4" t="s">
        <v>28</v>
      </c>
    </row>
    <row r="32" spans="1:4">
      <c r="A32" s="4" t="s">
        <v>56</v>
      </c>
      <c r="B32" s="6" t="n">
        <v>869817</v>
      </c>
      <c r="C32" s="6" t="n">
        <v>412165</v>
      </c>
      <c r="D32" s="6" t="n">
        <v>637675</v>
      </c>
    </row>
    <row r="33" spans="1:4">
      <c r="A33" s="4" t="s">
        <v>57</v>
      </c>
      <c r="B33" s="6" t="n">
        <v>1074394</v>
      </c>
      <c r="C33" s="6" t="n">
        <v>949298</v>
      </c>
      <c r="D33" s="6" t="n">
        <v>1082395</v>
      </c>
    </row>
    <row r="34" spans="1:4">
      <c r="A34" s="4" t="s">
        <v>58</v>
      </c>
      <c r="B34" s="6" t="n">
        <v>3101653</v>
      </c>
      <c r="C34" s="6" t="n">
        <v>2954488</v>
      </c>
      <c r="D34" s="6" t="n">
        <v>2081787</v>
      </c>
    </row>
    <row r="35" spans="1:4">
      <c r="A35" s="4" t="s">
        <v>59</v>
      </c>
      <c r="B35" s="6" t="n">
        <v>62550</v>
      </c>
      <c r="C35" s="4" t="s">
        <v>28</v>
      </c>
      <c r="D35" s="4" t="s">
        <v>28</v>
      </c>
    </row>
    <row r="36" spans="1:4">
      <c r="A36" s="4" t="s">
        <v>60</v>
      </c>
      <c r="B36" s="6" t="n">
        <v>438777</v>
      </c>
      <c r="C36" s="4" t="s">
        <v>28</v>
      </c>
      <c r="D36" s="4" t="s">
        <v>28</v>
      </c>
    </row>
    <row r="37" spans="1:4">
      <c r="A37" s="4" t="s">
        <v>61</v>
      </c>
      <c r="B37" s="6" t="n">
        <v>7379691</v>
      </c>
      <c r="C37" s="6" t="n">
        <v>5965951</v>
      </c>
      <c r="D37" s="6" t="n">
        <v>3811857</v>
      </c>
    </row>
    <row r="38" spans="1:4">
      <c r="A38" s="3" t="s">
        <v>62</v>
      </c>
    </row>
    <row r="39" spans="1:4">
      <c r="A39" s="4" t="s">
        <v>63</v>
      </c>
      <c r="B39" s="6" t="n">
        <v>16535</v>
      </c>
      <c r="C39" s="4" t="s">
        <v>28</v>
      </c>
      <c r="D39" s="4" t="s">
        <v>28</v>
      </c>
    </row>
    <row r="40" spans="1:4">
      <c r="A40" s="4" t="s">
        <v>64</v>
      </c>
      <c r="B40" s="6" t="n">
        <v>158764</v>
      </c>
      <c r="C40" s="4" t="s">
        <v>28</v>
      </c>
      <c r="D40" s="4" t="s">
        <v>28</v>
      </c>
    </row>
    <row r="41" spans="1:4">
      <c r="A41" s="4" t="s">
        <v>65</v>
      </c>
      <c r="B41" s="6" t="n">
        <v>1000</v>
      </c>
      <c r="C41" s="6" t="n">
        <v>1000</v>
      </c>
      <c r="D41" s="6" t="n">
        <v>56</v>
      </c>
    </row>
    <row r="42" spans="1:4">
      <c r="A42" s="4" t="s">
        <v>66</v>
      </c>
      <c r="B42" s="6" t="n">
        <v>7555990</v>
      </c>
      <c r="C42" s="6" t="n">
        <v>5966951</v>
      </c>
      <c r="D42" s="6" t="n">
        <v>3811913</v>
      </c>
    </row>
    <row r="43" spans="1:4">
      <c r="A43" s="4" t="s">
        <v>67</v>
      </c>
      <c r="B43" s="4" t="s">
        <v>28</v>
      </c>
      <c r="C43" s="4" t="s">
        <v>28</v>
      </c>
      <c r="D43" s="4" t="s">
        <v>28</v>
      </c>
    </row>
    <row r="44" spans="1:4">
      <c r="A44" s="3" t="s">
        <v>68</v>
      </c>
    </row>
    <row r="45" spans="1:4">
      <c r="A45" s="4" t="s">
        <v>69</v>
      </c>
      <c r="B45" s="4" t="s">
        <v>28</v>
      </c>
      <c r="C45" s="4" t="s">
        <v>28</v>
      </c>
      <c r="D45" s="4" t="s">
        <v>28</v>
      </c>
    </row>
    <row r="46" spans="1:4">
      <c r="A46" s="4" t="s">
        <v>70</v>
      </c>
      <c r="B46" s="6" t="n">
        <v>45490</v>
      </c>
      <c r="C46" s="6" t="n">
        <v>45490</v>
      </c>
      <c r="D46" s="6" t="n">
        <v>41418</v>
      </c>
    </row>
    <row r="47" spans="1:4">
      <c r="A47" s="4" t="s">
        <v>71</v>
      </c>
      <c r="B47" s="6" t="n">
        <v>56791250</v>
      </c>
      <c r="C47" s="6" t="n">
        <v>56546408</v>
      </c>
      <c r="D47" s="6" t="n">
        <v>13484857</v>
      </c>
    </row>
    <row r="48" spans="1:4">
      <c r="A48" s="4" t="s">
        <v>72</v>
      </c>
      <c r="B48" s="4" t="s">
        <v>28</v>
      </c>
      <c r="C48" s="4" t="s">
        <v>28</v>
      </c>
      <c r="D48" s="6" t="n">
        <v>75040</v>
      </c>
    </row>
    <row r="49" spans="1:4">
      <c r="A49" s="4" t="s">
        <v>73</v>
      </c>
      <c r="B49" s="6" t="n">
        <v>-17675120</v>
      </c>
      <c r="C49" s="6" t="n">
        <v>-15292128</v>
      </c>
      <c r="D49" s="6" t="n">
        <v>-7143788</v>
      </c>
    </row>
    <row r="50" spans="1:4">
      <c r="A50" s="4" t="s">
        <v>74</v>
      </c>
      <c r="B50" s="6" t="n">
        <v>463560</v>
      </c>
      <c r="C50" s="6" t="n">
        <v>119964</v>
      </c>
      <c r="D50" s="6" t="n">
        <v>-3464</v>
      </c>
    </row>
    <row r="51" spans="1:4">
      <c r="A51" s="4" t="s">
        <v>75</v>
      </c>
      <c r="B51" s="6" t="n">
        <v>39625180</v>
      </c>
      <c r="C51" s="6" t="n">
        <v>41419734</v>
      </c>
      <c r="D51" s="6" t="n">
        <v>6454063</v>
      </c>
    </row>
    <row r="52" spans="1:4">
      <c r="A52" s="4" t="s">
        <v>76</v>
      </c>
      <c r="B52" s="5" t="n">
        <v>47181170</v>
      </c>
      <c r="C52" s="5" t="n">
        <v>47386685</v>
      </c>
      <c r="D52" s="5" t="n">
        <v>10265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21</v>
      </c>
    </row>
    <row r="4" spans="1:2">
      <c r="A4" s="4" t="s">
        <v>67</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9</v>
      </c>
      <c r="B10" s="4" t="s">
        <v>239</v>
      </c>
    </row>
    <row r="11" spans="1:2">
      <c r="A11" s="4" t="s">
        <v>36</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04</v>
      </c>
      <c r="B17" s="4" t="s">
        <v>251</v>
      </c>
    </row>
    <row r="18" spans="1:2">
      <c r="A18" s="4" t="s">
        <v>252</v>
      </c>
      <c r="B18" s="4" t="s">
        <v>253</v>
      </c>
    </row>
    <row r="19" spans="1:2">
      <c r="A19" s="4" t="s">
        <v>254</v>
      </c>
      <c r="B19" s="4" t="s">
        <v>255</v>
      </c>
    </row>
    <row r="20" spans="1:2">
      <c r="A20" s="4" t="s">
        <v>223</v>
      </c>
      <c r="B2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7</v>
      </c>
      <c r="B1" s="2" t="s">
        <v>2</v>
      </c>
      <c r="C1" s="2" t="s">
        <v>23</v>
      </c>
      <c r="D1" s="2" t="s">
        <v>24</v>
      </c>
    </row>
    <row r="2" spans="1:4">
      <c r="A2" s="3" t="s">
        <v>68</v>
      </c>
    </row>
    <row r="3" spans="1:4">
      <c r="A3" s="4" t="s">
        <v>78</v>
      </c>
      <c r="B3" s="7" t="n">
        <v>0.001</v>
      </c>
      <c r="C3" s="7" t="n">
        <v>0.001</v>
      </c>
      <c r="D3" s="7" t="n">
        <v>0.001</v>
      </c>
    </row>
    <row r="4" spans="1:4">
      <c r="A4" s="4" t="s">
        <v>79</v>
      </c>
      <c r="B4" s="6" t="n">
        <v>50000000</v>
      </c>
      <c r="C4" s="6" t="n">
        <v>50000000</v>
      </c>
      <c r="D4" s="6" t="n">
        <v>50000000</v>
      </c>
    </row>
    <row r="5" spans="1:4">
      <c r="A5" s="4" t="s">
        <v>80</v>
      </c>
      <c r="B5" s="4" t="s">
        <v>28</v>
      </c>
      <c r="C5" s="4" t="s">
        <v>28</v>
      </c>
      <c r="D5" s="4" t="s">
        <v>28</v>
      </c>
    </row>
    <row r="6" spans="1:4">
      <c r="A6" s="4" t="s">
        <v>81</v>
      </c>
      <c r="B6" s="4" t="s">
        <v>28</v>
      </c>
      <c r="C6" s="4" t="s">
        <v>28</v>
      </c>
      <c r="D6" s="4" t="s">
        <v>28</v>
      </c>
    </row>
    <row r="7" spans="1:4">
      <c r="A7" s="4" t="s">
        <v>82</v>
      </c>
      <c r="B7" s="7" t="n">
        <v>0.001</v>
      </c>
      <c r="C7" s="7" t="n">
        <v>0.001</v>
      </c>
      <c r="D7" s="7" t="n">
        <v>0.001</v>
      </c>
    </row>
    <row r="8" spans="1:4">
      <c r="A8" s="4" t="s">
        <v>83</v>
      </c>
      <c r="B8" s="6" t="n">
        <v>90000000</v>
      </c>
      <c r="C8" s="6" t="n">
        <v>90000000</v>
      </c>
      <c r="D8" s="6" t="n">
        <v>90000000</v>
      </c>
    </row>
    <row r="9" spans="1:4">
      <c r="A9" s="4" t="s">
        <v>84</v>
      </c>
      <c r="B9" s="6" t="n">
        <v>9098090</v>
      </c>
      <c r="C9" s="6" t="n">
        <v>9098090</v>
      </c>
      <c r="D9" s="6" t="n">
        <v>8283733</v>
      </c>
    </row>
    <row r="10" spans="1:4">
      <c r="A10" s="4" t="s">
        <v>85</v>
      </c>
      <c r="B10" s="6" t="n">
        <v>9098090</v>
      </c>
      <c r="C10" s="6" t="n">
        <v>9098090</v>
      </c>
      <c r="D10" s="6" t="n">
        <v>8283733</v>
      </c>
    </row>
    <row r="11" spans="1:4">
      <c r="A11" s="4" t="s">
        <v>86</v>
      </c>
      <c r="B11" s="6" t="n">
        <v>149162</v>
      </c>
      <c r="C11" s="6" t="n">
        <v>149162</v>
      </c>
      <c r="D11" s="6" t="n">
        <v>8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c r="B8" s="4" t="s">
        <v>301</v>
      </c>
    </row>
    <row r="9" spans="1:2">
      <c r="A9" s="4" t="s">
        <v>302</v>
      </c>
    </row>
    <row r="10" spans="1:2">
      <c r="A10" s="3" t="s">
        <v>294</v>
      </c>
    </row>
    <row r="11" spans="1:2">
      <c r="A11" s="4" t="s">
        <v>298</v>
      </c>
      <c r="B11" s="4" t="s">
        <v>303</v>
      </c>
    </row>
    <row r="12" spans="1:2">
      <c r="A12" s="4" t="s">
        <v>300</v>
      </c>
      <c r="B12"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 customWidth="1" max="5" min="5" width="80"/>
    <col customWidth="1" max="6" min="6" width="14"/>
  </cols>
  <sheetData>
    <row r="1" spans="1:6">
      <c r="A1" s="1" t="s">
        <v>305</v>
      </c>
      <c r="B1" s="2" t="s">
        <v>306</v>
      </c>
      <c r="C1" s="2" t="s">
        <v>307</v>
      </c>
      <c r="D1" s="2" t="s">
        <v>308</v>
      </c>
      <c r="E1" s="2" t="s">
        <v>309</v>
      </c>
      <c r="F1" s="2" t="s">
        <v>310</v>
      </c>
    </row>
    <row r="2" spans="1:6">
      <c r="A2" s="3" t="s">
        <v>311</v>
      </c>
    </row>
    <row r="3" spans="1:6">
      <c r="A3" s="4" t="s">
        <v>312</v>
      </c>
      <c r="F3" s="6" t="n">
        <v>140000</v>
      </c>
    </row>
    <row r="4" spans="1:6">
      <c r="A4" s="4" t="s">
        <v>313</v>
      </c>
      <c r="E4" s="4" t="s">
        <v>314</v>
      </c>
      <c r="F4" s="4" t="s">
        <v>315</v>
      </c>
    </row>
    <row r="5" spans="1:6">
      <c r="A5" s="4" t="s">
        <v>316</v>
      </c>
      <c r="C5" s="4" t="s">
        <v>317</v>
      </c>
    </row>
    <row r="6" spans="1:6">
      <c r="A6" s="4" t="s">
        <v>318</v>
      </c>
    </row>
    <row r="7" spans="1:6">
      <c r="A7" s="3" t="s">
        <v>311</v>
      </c>
    </row>
    <row r="8" spans="1:6">
      <c r="A8" s="4" t="s">
        <v>313</v>
      </c>
      <c r="E8" s="4" t="s">
        <v>314</v>
      </c>
    </row>
    <row r="9" spans="1:6">
      <c r="A9" s="4" t="s">
        <v>319</v>
      </c>
    </row>
    <row r="10" spans="1:6">
      <c r="A10" s="3" t="s">
        <v>311</v>
      </c>
    </row>
    <row r="11" spans="1:6">
      <c r="A11" s="4" t="s">
        <v>320</v>
      </c>
      <c r="E11" s="4" t="s">
        <v>321</v>
      </c>
    </row>
    <row r="12" spans="1:6">
      <c r="A12" s="4" t="s">
        <v>313</v>
      </c>
      <c r="E12" s="4" t="s">
        <v>322</v>
      </c>
    </row>
    <row r="13" spans="1:6">
      <c r="A13" s="4" t="s">
        <v>323</v>
      </c>
    </row>
    <row r="14" spans="1:6">
      <c r="A14" s="3" t="s">
        <v>311</v>
      </c>
    </row>
    <row r="15" spans="1:6">
      <c r="A15" s="4" t="s">
        <v>320</v>
      </c>
      <c r="B15" s="4" t="s">
        <v>324</v>
      </c>
    </row>
    <row r="16" spans="1:6">
      <c r="A16" s="4" t="s">
        <v>325</v>
      </c>
    </row>
    <row r="17" spans="1:6">
      <c r="A17" s="3" t="s">
        <v>311</v>
      </c>
    </row>
    <row r="18" spans="1:6">
      <c r="A18" s="4" t="s">
        <v>320</v>
      </c>
      <c r="D18"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7</v>
      </c>
      <c r="B1" s="2" t="s">
        <v>1</v>
      </c>
      <c r="D1" s="2" t="s">
        <v>88</v>
      </c>
    </row>
    <row r="2" spans="1:5">
      <c r="B2" s="2" t="s">
        <v>2</v>
      </c>
      <c r="C2" s="2" t="s">
        <v>89</v>
      </c>
      <c r="D2" s="2" t="s">
        <v>23</v>
      </c>
      <c r="E2" s="2" t="s">
        <v>24</v>
      </c>
    </row>
    <row r="3" spans="1:5">
      <c r="A3" s="3" t="s">
        <v>328</v>
      </c>
    </row>
    <row r="4" spans="1:5">
      <c r="A4" s="4" t="s">
        <v>329</v>
      </c>
      <c r="B4" s="4" t="s">
        <v>330</v>
      </c>
    </row>
    <row r="5" spans="1:5">
      <c r="A5" s="4" t="s">
        <v>331</v>
      </c>
      <c r="B5" s="5" t="n">
        <v>416231</v>
      </c>
      <c r="C5" s="5" t="n">
        <v>90750</v>
      </c>
      <c r="D5" s="5" t="n">
        <v>1541952</v>
      </c>
      <c r="E5" s="5" t="n">
        <v>336000</v>
      </c>
    </row>
    <row r="6" spans="1:5">
      <c r="A6" s="4" t="s">
        <v>332</v>
      </c>
    </row>
    <row r="7" spans="1:5">
      <c r="A7" s="3" t="s">
        <v>328</v>
      </c>
    </row>
    <row r="8" spans="1:5">
      <c r="A8" s="4" t="s">
        <v>333</v>
      </c>
      <c r="B8" s="4" t="s">
        <v>334</v>
      </c>
    </row>
    <row r="9" spans="1:5">
      <c r="A9" s="4" t="s">
        <v>335</v>
      </c>
    </row>
    <row r="10" spans="1:5">
      <c r="A10" s="3" t="s">
        <v>328</v>
      </c>
    </row>
    <row r="11" spans="1:5">
      <c r="A11" s="4" t="s">
        <v>333</v>
      </c>
      <c r="B11" s="4" t="s">
        <v>336</v>
      </c>
    </row>
    <row r="12" spans="1:5">
      <c r="A12" s="4" t="s">
        <v>337</v>
      </c>
    </row>
    <row r="13" spans="1:5">
      <c r="A13" s="3" t="s">
        <v>328</v>
      </c>
    </row>
    <row r="14" spans="1:5">
      <c r="A14" s="4" t="s">
        <v>333</v>
      </c>
      <c r="B14" s="4" t="s">
        <v>334</v>
      </c>
    </row>
    <row r="15" spans="1:5">
      <c r="A15" s="4" t="s">
        <v>338</v>
      </c>
    </row>
    <row r="16" spans="1:5">
      <c r="A16" s="3" t="s">
        <v>328</v>
      </c>
    </row>
    <row r="17" spans="1:5">
      <c r="A17" s="4" t="s">
        <v>333</v>
      </c>
      <c r="B17" s="4" t="s">
        <v>334</v>
      </c>
    </row>
    <row r="18" spans="1:5">
      <c r="A18" s="4" t="s">
        <v>339</v>
      </c>
    </row>
    <row r="19" spans="1:5">
      <c r="A19" s="3" t="s">
        <v>328</v>
      </c>
    </row>
    <row r="20" spans="1:5">
      <c r="A20" s="4" t="s">
        <v>333</v>
      </c>
      <c r="B20" s="4" t="s">
        <v>334</v>
      </c>
    </row>
    <row r="21" spans="1:5">
      <c r="A21" s="4" t="s">
        <v>340</v>
      </c>
    </row>
    <row r="22" spans="1:5">
      <c r="A22" s="3" t="s">
        <v>328</v>
      </c>
    </row>
    <row r="23" spans="1:5">
      <c r="A23" s="4" t="s">
        <v>333</v>
      </c>
      <c r="B23" s="4" t="s">
        <v>334</v>
      </c>
    </row>
    <row r="24" spans="1:5">
      <c r="A24" s="4" t="s">
        <v>341</v>
      </c>
    </row>
    <row r="25" spans="1:5">
      <c r="A25" s="3" t="s">
        <v>328</v>
      </c>
    </row>
    <row r="26" spans="1:5">
      <c r="A26" s="4" t="s">
        <v>333</v>
      </c>
      <c r="B26" s="4" t="s">
        <v>3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42</v>
      </c>
      <c r="B1" s="2" t="s">
        <v>2</v>
      </c>
      <c r="C1" s="2" t="s">
        <v>23</v>
      </c>
      <c r="D1" s="2" t="s">
        <v>24</v>
      </c>
    </row>
    <row r="2" spans="1:4">
      <c r="A2" s="3" t="s">
        <v>188</v>
      </c>
    </row>
    <row r="3" spans="1:4">
      <c r="A3" s="4" t="s">
        <v>343</v>
      </c>
      <c r="B3" s="5" t="n">
        <v>1329639</v>
      </c>
      <c r="C3" s="4" t="s">
        <v>28</v>
      </c>
      <c r="D3" s="5" t="n">
        <v>197645</v>
      </c>
    </row>
    <row r="4" spans="1:4">
      <c r="A4" s="4" t="s">
        <v>344</v>
      </c>
      <c r="B4" s="4" t="s">
        <v>28</v>
      </c>
      <c r="C4" s="4" t="s">
        <v>28</v>
      </c>
      <c r="D4" s="6" t="n">
        <v>11029</v>
      </c>
    </row>
    <row r="5" spans="1:4">
      <c r="A5" s="4" t="s">
        <v>345</v>
      </c>
      <c r="B5" s="6" t="n">
        <v>5219</v>
      </c>
      <c r="C5" s="6" t="n">
        <v>5273</v>
      </c>
      <c r="D5" s="6" t="n">
        <v>5540</v>
      </c>
    </row>
    <row r="6" spans="1:4">
      <c r="A6" s="4" t="s">
        <v>346</v>
      </c>
      <c r="B6" s="6" t="n">
        <v>1334858</v>
      </c>
      <c r="C6" s="6" t="n">
        <v>5273</v>
      </c>
      <c r="D6" s="6" t="n">
        <v>214214</v>
      </c>
    </row>
    <row r="7" spans="1:4">
      <c r="A7" s="4" t="s">
        <v>347</v>
      </c>
      <c r="B7" s="6" t="n">
        <v>-5219</v>
      </c>
      <c r="C7" s="6" t="n">
        <v>-5273</v>
      </c>
      <c r="D7" s="6" t="n">
        <v>-5540</v>
      </c>
    </row>
    <row r="8" spans="1:4">
      <c r="A8" s="4" t="s">
        <v>348</v>
      </c>
      <c r="B8" s="5" t="n">
        <v>1329639</v>
      </c>
      <c r="C8" s="4" t="s">
        <v>28</v>
      </c>
      <c r="D8" s="5" t="n">
        <v>208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23</v>
      </c>
    </row>
    <row r="2" spans="1:3">
      <c r="A2" s="3" t="s">
        <v>350</v>
      </c>
    </row>
    <row r="3" spans="1:3">
      <c r="A3" s="4" t="s">
        <v>351</v>
      </c>
      <c r="C3" s="5" t="n">
        <v>11029</v>
      </c>
    </row>
    <row r="4" spans="1:3">
      <c r="A4" s="4" t="s">
        <v>352</v>
      </c>
      <c r="B4" s="5" t="n">
        <v>895014</v>
      </c>
    </row>
    <row r="5" spans="1:3">
      <c r="A5" s="4" t="s">
        <v>353</v>
      </c>
      <c r="B5" s="5" t="n">
        <v>54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354</v>
      </c>
      <c r="B1" s="2" t="s">
        <v>1</v>
      </c>
      <c r="C1" s="2" t="s">
        <v>88</v>
      </c>
    </row>
    <row r="2" spans="1:4">
      <c r="B2" s="2" t="s">
        <v>2</v>
      </c>
      <c r="C2" s="2" t="s">
        <v>23</v>
      </c>
      <c r="D2" s="2" t="s">
        <v>24</v>
      </c>
    </row>
    <row r="3" spans="1:4">
      <c r="A3" s="3" t="s">
        <v>355</v>
      </c>
    </row>
    <row r="4" spans="1:4">
      <c r="A4" s="4" t="s">
        <v>356</v>
      </c>
      <c r="B4" s="5" t="n">
        <v>2713543</v>
      </c>
      <c r="C4" s="5" t="n">
        <v>405319</v>
      </c>
      <c r="D4" s="5" t="n">
        <v>128917</v>
      </c>
    </row>
    <row r="5" spans="1:4">
      <c r="A5" s="4" t="s">
        <v>357</v>
      </c>
      <c r="B5" s="6" t="n">
        <v>1275</v>
      </c>
      <c r="C5" s="6" t="n">
        <v>2308224</v>
      </c>
      <c r="D5" s="6" t="n">
        <v>276402</v>
      </c>
    </row>
    <row r="6" spans="1:4">
      <c r="A6" s="4" t="s">
        <v>358</v>
      </c>
      <c r="B6" s="6" t="n">
        <v>2714818</v>
      </c>
      <c r="C6" s="6" t="n">
        <v>2713543</v>
      </c>
      <c r="D6" s="6" t="n">
        <v>405319</v>
      </c>
    </row>
    <row r="7" spans="1:4">
      <c r="A7" s="4" t="s">
        <v>359</v>
      </c>
    </row>
    <row r="8" spans="1:4">
      <c r="A8" s="3" t="s">
        <v>355</v>
      </c>
    </row>
    <row r="9" spans="1:4">
      <c r="A9" s="4" t="s">
        <v>356</v>
      </c>
      <c r="B9" s="6" t="n">
        <v>321070</v>
      </c>
      <c r="C9" s="6" t="n">
        <v>119903</v>
      </c>
      <c r="D9" s="6" t="n">
        <v>118911</v>
      </c>
    </row>
    <row r="10" spans="1:4">
      <c r="A10" s="4" t="s">
        <v>357</v>
      </c>
      <c r="B10" s="4" t="s">
        <v>28</v>
      </c>
      <c r="C10" s="6" t="n">
        <v>201167</v>
      </c>
      <c r="D10" s="6" t="n">
        <v>992</v>
      </c>
    </row>
    <row r="11" spans="1:4">
      <c r="A11" s="4" t="s">
        <v>358</v>
      </c>
      <c r="B11" s="6" t="n">
        <v>321070</v>
      </c>
      <c r="C11" s="6" t="n">
        <v>321070</v>
      </c>
      <c r="D11" s="6" t="n">
        <v>119903</v>
      </c>
    </row>
    <row r="12" spans="1:4">
      <c r="A12" s="4" t="s">
        <v>338</v>
      </c>
    </row>
    <row r="13" spans="1:4">
      <c r="A13" s="3" t="s">
        <v>355</v>
      </c>
    </row>
    <row r="14" spans="1:4">
      <c r="A14" s="4" t="s">
        <v>356</v>
      </c>
      <c r="B14" s="6" t="n">
        <v>33344</v>
      </c>
      <c r="C14" s="6" t="n">
        <v>10006</v>
      </c>
      <c r="D14" s="6" t="n">
        <v>10006</v>
      </c>
    </row>
    <row r="15" spans="1:4">
      <c r="A15" s="4" t="s">
        <v>357</v>
      </c>
      <c r="B15" s="6" t="n">
        <v>1275</v>
      </c>
      <c r="C15" s="6" t="n">
        <v>23338</v>
      </c>
      <c r="D15" s="4" t="s">
        <v>28</v>
      </c>
    </row>
    <row r="16" spans="1:4">
      <c r="A16" s="4" t="s">
        <v>358</v>
      </c>
      <c r="B16" s="6" t="n">
        <v>34619</v>
      </c>
      <c r="C16" s="6" t="n">
        <v>33344</v>
      </c>
      <c r="D16" s="6" t="n">
        <v>10006</v>
      </c>
    </row>
    <row r="17" spans="1:4">
      <c r="A17" s="4" t="s">
        <v>339</v>
      </c>
    </row>
    <row r="18" spans="1:4">
      <c r="A18" s="3" t="s">
        <v>355</v>
      </c>
    </row>
    <row r="19" spans="1:4">
      <c r="A19" s="4" t="s">
        <v>356</v>
      </c>
      <c r="B19" s="6" t="n">
        <v>275410</v>
      </c>
      <c r="C19" s="6" t="n">
        <v>275410</v>
      </c>
      <c r="D19" s="4" t="s">
        <v>28</v>
      </c>
    </row>
    <row r="20" spans="1:4">
      <c r="A20" s="4" t="s">
        <v>357</v>
      </c>
      <c r="B20" s="4" t="s">
        <v>28</v>
      </c>
      <c r="C20" s="4" t="s">
        <v>28</v>
      </c>
      <c r="D20" s="6" t="n">
        <v>275410</v>
      </c>
    </row>
    <row r="21" spans="1:4">
      <c r="A21" s="4" t="s">
        <v>358</v>
      </c>
      <c r="B21" s="6" t="n">
        <v>275410</v>
      </c>
      <c r="C21" s="6" t="n">
        <v>275410</v>
      </c>
      <c r="D21" s="6" t="n">
        <v>275410</v>
      </c>
    </row>
    <row r="22" spans="1:4">
      <c r="A22" s="4" t="s">
        <v>332</v>
      </c>
    </row>
    <row r="23" spans="1:4">
      <c r="A23" s="3" t="s">
        <v>355</v>
      </c>
    </row>
    <row r="24" spans="1:4">
      <c r="A24" s="4" t="s">
        <v>356</v>
      </c>
      <c r="B24" s="6" t="n">
        <v>1854027</v>
      </c>
      <c r="C24" s="4" t="s">
        <v>28</v>
      </c>
      <c r="D24" s="4" t="s">
        <v>28</v>
      </c>
    </row>
    <row r="25" spans="1:4">
      <c r="A25" s="4" t="s">
        <v>357</v>
      </c>
      <c r="B25" s="4" t="s">
        <v>28</v>
      </c>
      <c r="C25" s="6" t="n">
        <v>1854027</v>
      </c>
      <c r="D25" s="4" t="s">
        <v>28</v>
      </c>
    </row>
    <row r="26" spans="1:4">
      <c r="A26" s="4" t="s">
        <v>358</v>
      </c>
      <c r="B26" s="6" t="n">
        <v>1854027</v>
      </c>
      <c r="C26" s="6" t="n">
        <v>1854027</v>
      </c>
      <c r="D26" s="4" t="s">
        <v>28</v>
      </c>
    </row>
    <row r="27" spans="1:4">
      <c r="A27" s="4" t="s">
        <v>340</v>
      </c>
    </row>
    <row r="28" spans="1:4">
      <c r="A28" s="3" t="s">
        <v>355</v>
      </c>
    </row>
    <row r="29" spans="1:4">
      <c r="A29" s="4" t="s">
        <v>356</v>
      </c>
      <c r="B29" s="6" t="n">
        <v>141971</v>
      </c>
      <c r="C29" s="4" t="s">
        <v>28</v>
      </c>
      <c r="D29" s="4" t="s">
        <v>28</v>
      </c>
    </row>
    <row r="30" spans="1:4">
      <c r="A30" s="4" t="s">
        <v>357</v>
      </c>
      <c r="B30" s="4" t="s">
        <v>28</v>
      </c>
      <c r="C30" s="6" t="n">
        <v>141971</v>
      </c>
      <c r="D30" s="4" t="s">
        <v>28</v>
      </c>
    </row>
    <row r="31" spans="1:4">
      <c r="A31" s="4" t="s">
        <v>358</v>
      </c>
      <c r="B31" s="6" t="n">
        <v>141971</v>
      </c>
      <c r="C31" s="6" t="n">
        <v>141971</v>
      </c>
      <c r="D31" s="4" t="s">
        <v>28</v>
      </c>
    </row>
    <row r="32" spans="1:4">
      <c r="A32" s="4" t="s">
        <v>341</v>
      </c>
    </row>
    <row r="33" spans="1:4">
      <c r="A33" s="3" t="s">
        <v>355</v>
      </c>
    </row>
    <row r="34" spans="1:4">
      <c r="A34" s="4" t="s">
        <v>356</v>
      </c>
      <c r="B34" s="6" t="n">
        <v>87721</v>
      </c>
      <c r="C34" s="4" t="s">
        <v>28</v>
      </c>
      <c r="D34" s="4" t="s">
        <v>28</v>
      </c>
    </row>
    <row r="35" spans="1:4">
      <c r="A35" s="4" t="s">
        <v>357</v>
      </c>
      <c r="B35" s="4" t="s">
        <v>28</v>
      </c>
      <c r="C35" s="6" t="n">
        <v>87721</v>
      </c>
      <c r="D35" s="4" t="s">
        <v>28</v>
      </c>
    </row>
    <row r="36" spans="1:4">
      <c r="A36" s="4" t="s">
        <v>358</v>
      </c>
      <c r="B36" s="5" t="n">
        <v>87721</v>
      </c>
      <c r="C36" s="5" t="n">
        <v>87721</v>
      </c>
      <c r="D36" s="4" t="s">
        <v>2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360</v>
      </c>
      <c r="B1" s="2" t="s">
        <v>1</v>
      </c>
      <c r="C1" s="2" t="s">
        <v>88</v>
      </c>
    </row>
    <row r="2" spans="1:4">
      <c r="B2" s="2" t="s">
        <v>2</v>
      </c>
      <c r="C2" s="2" t="s">
        <v>23</v>
      </c>
      <c r="D2" s="2" t="s">
        <v>24</v>
      </c>
    </row>
    <row r="3" spans="1:4">
      <c r="A3" s="3" t="s">
        <v>355</v>
      </c>
    </row>
    <row r="4" spans="1:4">
      <c r="A4" s="4" t="s">
        <v>356</v>
      </c>
      <c r="B4" s="5" t="n">
        <v>322049</v>
      </c>
      <c r="C4" s="5" t="n">
        <v>100592</v>
      </c>
      <c r="D4" s="5" t="n">
        <v>43825</v>
      </c>
    </row>
    <row r="5" spans="1:4">
      <c r="A5" s="4" t="s">
        <v>357</v>
      </c>
      <c r="B5" s="6" t="n">
        <v>137426</v>
      </c>
      <c r="C5" s="6" t="n">
        <v>221457</v>
      </c>
      <c r="D5" s="6" t="n">
        <v>56767</v>
      </c>
    </row>
    <row r="6" spans="1:4">
      <c r="A6" s="4" t="s">
        <v>358</v>
      </c>
      <c r="B6" s="6" t="n">
        <v>459475</v>
      </c>
      <c r="C6" s="6" t="n">
        <v>322049</v>
      </c>
      <c r="D6" s="6" t="n">
        <v>100592</v>
      </c>
    </row>
    <row r="7" spans="1:4">
      <c r="A7" s="4" t="s">
        <v>359</v>
      </c>
    </row>
    <row r="8" spans="1:4">
      <c r="A8" s="3" t="s">
        <v>355</v>
      </c>
    </row>
    <row r="9" spans="1:4">
      <c r="A9" s="4" t="s">
        <v>356</v>
      </c>
      <c r="B9" s="6" t="n">
        <v>101129</v>
      </c>
      <c r="C9" s="6" t="n">
        <v>56763</v>
      </c>
      <c r="D9" s="6" t="n">
        <v>39604</v>
      </c>
    </row>
    <row r="10" spans="1:4">
      <c r="A10" s="4" t="s">
        <v>357</v>
      </c>
      <c r="B10" s="6" t="n">
        <v>16048</v>
      </c>
      <c r="C10" s="6" t="n">
        <v>44366</v>
      </c>
      <c r="D10" s="6" t="n">
        <v>17159</v>
      </c>
    </row>
    <row r="11" spans="1:4">
      <c r="A11" s="4" t="s">
        <v>358</v>
      </c>
      <c r="B11" s="6" t="n">
        <v>117177</v>
      </c>
      <c r="C11" s="6" t="n">
        <v>101129</v>
      </c>
      <c r="D11" s="6" t="n">
        <v>56763</v>
      </c>
    </row>
    <row r="12" spans="1:4">
      <c r="A12" s="4" t="s">
        <v>338</v>
      </c>
    </row>
    <row r="13" spans="1:4">
      <c r="A13" s="3" t="s">
        <v>355</v>
      </c>
    </row>
    <row r="14" spans="1:4">
      <c r="A14" s="4" t="s">
        <v>356</v>
      </c>
      <c r="B14" s="6" t="n">
        <v>9371</v>
      </c>
      <c r="C14" s="6" t="n">
        <v>6218</v>
      </c>
      <c r="D14" s="6" t="n">
        <v>4221</v>
      </c>
    </row>
    <row r="15" spans="1:4">
      <c r="A15" s="4" t="s">
        <v>357</v>
      </c>
      <c r="B15" s="6" t="n">
        <v>1693</v>
      </c>
      <c r="C15" s="6" t="n">
        <v>3153</v>
      </c>
      <c r="D15" s="6" t="n">
        <v>1997</v>
      </c>
    </row>
    <row r="16" spans="1:4">
      <c r="A16" s="4" t="s">
        <v>358</v>
      </c>
      <c r="B16" s="6" t="n">
        <v>11064</v>
      </c>
      <c r="C16" s="6" t="n">
        <v>9371</v>
      </c>
      <c r="D16" s="6" t="n">
        <v>6218</v>
      </c>
    </row>
    <row r="17" spans="1:4">
      <c r="A17" s="4" t="s">
        <v>339</v>
      </c>
    </row>
    <row r="18" spans="1:4">
      <c r="A18" s="3" t="s">
        <v>355</v>
      </c>
    </row>
    <row r="19" spans="1:4">
      <c r="A19" s="4" t="s">
        <v>356</v>
      </c>
      <c r="B19" s="6" t="n">
        <v>91360</v>
      </c>
      <c r="C19" s="6" t="n">
        <v>37611</v>
      </c>
      <c r="D19" s="4" t="s">
        <v>28</v>
      </c>
    </row>
    <row r="20" spans="1:4">
      <c r="A20" s="4" t="s">
        <v>357</v>
      </c>
      <c r="B20" s="6" t="n">
        <v>13771</v>
      </c>
      <c r="C20" s="6" t="n">
        <v>53749</v>
      </c>
      <c r="D20" s="6" t="n">
        <v>37611</v>
      </c>
    </row>
    <row r="21" spans="1:4">
      <c r="A21" s="4" t="s">
        <v>358</v>
      </c>
      <c r="B21" s="6" t="n">
        <v>105131</v>
      </c>
      <c r="C21" s="6" t="n">
        <v>91360</v>
      </c>
      <c r="D21" s="6" t="n">
        <v>37611</v>
      </c>
    </row>
    <row r="22" spans="1:4">
      <c r="A22" s="4" t="s">
        <v>332</v>
      </c>
    </row>
    <row r="23" spans="1:4">
      <c r="A23" s="3" t="s">
        <v>355</v>
      </c>
    </row>
    <row r="24" spans="1:4">
      <c r="A24" s="4" t="s">
        <v>356</v>
      </c>
      <c r="B24" s="6" t="n">
        <v>92701</v>
      </c>
      <c r="C24" s="4" t="s">
        <v>28</v>
      </c>
      <c r="D24" s="4" t="s">
        <v>28</v>
      </c>
    </row>
    <row r="25" spans="1:4">
      <c r="A25" s="4" t="s">
        <v>357</v>
      </c>
      <c r="B25" s="6" t="n">
        <v>92701</v>
      </c>
      <c r="C25" s="6" t="n">
        <v>92701</v>
      </c>
      <c r="D25" s="4" t="s">
        <v>28</v>
      </c>
    </row>
    <row r="26" spans="1:4">
      <c r="A26" s="4" t="s">
        <v>358</v>
      </c>
      <c r="B26" s="6" t="n">
        <v>185402</v>
      </c>
      <c r="C26" s="6" t="n">
        <v>92701</v>
      </c>
      <c r="D26" s="4" t="s">
        <v>28</v>
      </c>
    </row>
    <row r="27" spans="1:4">
      <c r="A27" s="4" t="s">
        <v>340</v>
      </c>
    </row>
    <row r="28" spans="1:4">
      <c r="A28" s="3" t="s">
        <v>355</v>
      </c>
    </row>
    <row r="29" spans="1:4">
      <c r="A29" s="4" t="s">
        <v>356</v>
      </c>
      <c r="B29" s="6" t="n">
        <v>21980</v>
      </c>
      <c r="C29" s="4" t="s">
        <v>28</v>
      </c>
      <c r="D29" s="4" t="s">
        <v>28</v>
      </c>
    </row>
    <row r="30" spans="1:4">
      <c r="A30" s="4" t="s">
        <v>357</v>
      </c>
      <c r="B30" s="6" t="n">
        <v>8496</v>
      </c>
      <c r="C30" s="6" t="n">
        <v>21980</v>
      </c>
      <c r="D30" s="4" t="s">
        <v>28</v>
      </c>
    </row>
    <row r="31" spans="1:4">
      <c r="A31" s="4" t="s">
        <v>358</v>
      </c>
      <c r="B31" s="6" t="n">
        <v>30476</v>
      </c>
      <c r="C31" s="6" t="n">
        <v>21980</v>
      </c>
      <c r="D31" s="4" t="s">
        <v>28</v>
      </c>
    </row>
    <row r="32" spans="1:4">
      <c r="A32" s="4" t="s">
        <v>341</v>
      </c>
    </row>
    <row r="33" spans="1:4">
      <c r="A33" s="3" t="s">
        <v>355</v>
      </c>
    </row>
    <row r="34" spans="1:4">
      <c r="A34" s="4" t="s">
        <v>356</v>
      </c>
      <c r="B34" s="6" t="n">
        <v>5508</v>
      </c>
      <c r="C34" s="4" t="s">
        <v>28</v>
      </c>
      <c r="D34" s="4" t="s">
        <v>28</v>
      </c>
    </row>
    <row r="35" spans="1:4">
      <c r="A35" s="4" t="s">
        <v>357</v>
      </c>
      <c r="B35" s="6" t="n">
        <v>4717</v>
      </c>
      <c r="C35" s="6" t="n">
        <v>5508</v>
      </c>
      <c r="D35" s="4" t="s">
        <v>28</v>
      </c>
    </row>
    <row r="36" spans="1:4">
      <c r="A36" s="4" t="s">
        <v>358</v>
      </c>
      <c r="B36" s="5" t="n">
        <v>10225</v>
      </c>
      <c r="C36" s="5" t="n">
        <v>5508</v>
      </c>
      <c r="D36" s="4" t="s">
        <v>2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87</v>
      </c>
      <c r="B1" s="2" t="s">
        <v>1</v>
      </c>
      <c r="D1" s="2" t="s">
        <v>88</v>
      </c>
    </row>
    <row r="2" spans="1:5">
      <c r="B2" s="2" t="s">
        <v>2</v>
      </c>
      <c r="C2" s="2" t="s">
        <v>89</v>
      </c>
      <c r="D2" s="2" t="s">
        <v>23</v>
      </c>
      <c r="E2" s="2" t="s">
        <v>24</v>
      </c>
    </row>
    <row r="3" spans="1:5">
      <c r="A3" s="3" t="s">
        <v>90</v>
      </c>
    </row>
    <row r="4" spans="1:5">
      <c r="A4" s="4" t="s">
        <v>91</v>
      </c>
      <c r="B4" s="4" t="s">
        <v>28</v>
      </c>
      <c r="C4" s="4" t="s">
        <v>28</v>
      </c>
      <c r="D4" s="5" t="n">
        <v>1730000</v>
      </c>
      <c r="E4" s="4" t="s">
        <v>28</v>
      </c>
    </row>
    <row r="5" spans="1:5">
      <c r="A5" s="4" t="s">
        <v>92</v>
      </c>
      <c r="B5" s="4" t="s">
        <v>28</v>
      </c>
      <c r="C5" s="4" t="s">
        <v>28</v>
      </c>
      <c r="D5" s="6" t="n">
        <v>15000</v>
      </c>
      <c r="E5" s="4" t="s">
        <v>28</v>
      </c>
    </row>
    <row r="6" spans="1:5">
      <c r="A6" s="4" t="s">
        <v>93</v>
      </c>
      <c r="B6" s="4" t="s">
        <v>28</v>
      </c>
      <c r="C6" s="4" t="s">
        <v>28</v>
      </c>
      <c r="D6" s="6" t="n">
        <v>1745000</v>
      </c>
      <c r="E6" s="4" t="s">
        <v>28</v>
      </c>
    </row>
    <row r="7" spans="1:5">
      <c r="A7" s="3" t="s">
        <v>94</v>
      </c>
    </row>
    <row r="8" spans="1:5">
      <c r="A8" s="4" t="s">
        <v>95</v>
      </c>
      <c r="B8" s="4" t="s">
        <v>28</v>
      </c>
      <c r="C8" s="4" t="s">
        <v>28</v>
      </c>
      <c r="D8" s="6" t="n">
        <v>1661849</v>
      </c>
      <c r="E8" s="4" t="s">
        <v>28</v>
      </c>
    </row>
    <row r="9" spans="1:5">
      <c r="A9" s="4" t="s">
        <v>96</v>
      </c>
      <c r="B9" s="6" t="n">
        <v>2048289</v>
      </c>
      <c r="C9" s="6" t="n">
        <v>1450899</v>
      </c>
      <c r="D9" s="6" t="n">
        <v>8096033</v>
      </c>
      <c r="E9" s="6" t="n">
        <v>7147597</v>
      </c>
    </row>
    <row r="10" spans="1:5">
      <c r="A10" s="4" t="s">
        <v>97</v>
      </c>
      <c r="B10" s="6" t="n">
        <v>2048289</v>
      </c>
      <c r="C10" s="6" t="n">
        <v>1450899</v>
      </c>
      <c r="D10" s="6" t="n">
        <v>9757882</v>
      </c>
      <c r="E10" s="6" t="n">
        <v>7147597</v>
      </c>
    </row>
    <row r="11" spans="1:5">
      <c r="A11" s="4" t="s">
        <v>98</v>
      </c>
      <c r="B11" s="6" t="n">
        <v>-2048289</v>
      </c>
      <c r="C11" s="6" t="n">
        <v>-1450899</v>
      </c>
      <c r="D11" s="6" t="n">
        <v>-8012882</v>
      </c>
      <c r="E11" s="6" t="n">
        <v>-7147597</v>
      </c>
    </row>
    <row r="12" spans="1:5">
      <c r="A12" s="4" t="s">
        <v>99</v>
      </c>
      <c r="B12" s="6" t="n">
        <v>-331470</v>
      </c>
      <c r="C12" s="6" t="n">
        <v>-4222</v>
      </c>
      <c r="D12" s="6" t="n">
        <v>-131335</v>
      </c>
      <c r="E12" s="6" t="n">
        <v>23652</v>
      </c>
    </row>
    <row r="13" spans="1:5">
      <c r="A13" s="4" t="s">
        <v>100</v>
      </c>
      <c r="B13" s="6" t="n">
        <v>-2379759</v>
      </c>
      <c r="C13" s="6" t="n">
        <v>-1455121</v>
      </c>
      <c r="D13" s="6" t="n">
        <v>-8144217</v>
      </c>
      <c r="E13" s="6" t="n">
        <v>-7123945</v>
      </c>
    </row>
    <row r="14" spans="1:5">
      <c r="A14" s="4" t="s">
        <v>101</v>
      </c>
      <c r="B14" s="6" t="n">
        <v>3233</v>
      </c>
      <c r="C14" s="6" t="n">
        <v>4062</v>
      </c>
      <c r="D14" s="6" t="n">
        <v>4123</v>
      </c>
      <c r="E14" s="6" t="n">
        <v>8519</v>
      </c>
    </row>
    <row r="15" spans="1:5">
      <c r="A15" s="4" t="s">
        <v>102</v>
      </c>
      <c r="B15" s="6" t="n">
        <v>-2382992</v>
      </c>
      <c r="C15" s="6" t="n">
        <v>-1459183</v>
      </c>
      <c r="D15" s="6" t="n">
        <v>-8148340</v>
      </c>
      <c r="E15" s="6" t="n">
        <v>-7132464</v>
      </c>
    </row>
    <row r="16" spans="1:5">
      <c r="A16" s="4" t="s">
        <v>103</v>
      </c>
      <c r="B16" s="4" t="s">
        <v>28</v>
      </c>
      <c r="C16" s="4" t="s">
        <v>28</v>
      </c>
      <c r="D16" s="4" t="s">
        <v>28</v>
      </c>
      <c r="E16" s="4" t="s">
        <v>28</v>
      </c>
    </row>
    <row r="17" spans="1:5">
      <c r="A17" s="4" t="s">
        <v>104</v>
      </c>
      <c r="B17" s="6" t="n">
        <v>343596</v>
      </c>
      <c r="C17" s="6" t="n">
        <v>2934</v>
      </c>
      <c r="D17" s="6" t="n">
        <v>123428</v>
      </c>
      <c r="E17" s="6" t="n">
        <v>-3454</v>
      </c>
    </row>
    <row r="18" spans="1:5">
      <c r="A18" s="4" t="s">
        <v>105</v>
      </c>
      <c r="B18" s="5" t="n">
        <v>-2039396</v>
      </c>
      <c r="C18" s="5" t="n">
        <v>-1456249</v>
      </c>
      <c r="D18" s="5" t="n">
        <v>-8024912</v>
      </c>
      <c r="E18" s="5" t="n">
        <v>-7135918</v>
      </c>
    </row>
    <row r="19" spans="1:5">
      <c r="A19" s="3" t="s">
        <v>106</v>
      </c>
    </row>
    <row r="20" spans="1:5">
      <c r="A20" s="4" t="s">
        <v>107</v>
      </c>
      <c r="B20" s="8" t="n">
        <v>-0.2577</v>
      </c>
      <c r="C20" s="7" t="n">
        <v>-0.176</v>
      </c>
      <c r="D20" s="8" t="n">
        <v>-0.9205</v>
      </c>
      <c r="E20" s="8" t="n">
        <v>-0.8736</v>
      </c>
    </row>
    <row r="21" spans="1:5">
      <c r="A21" s="4" t="s">
        <v>108</v>
      </c>
      <c r="B21" s="8" t="n">
        <v>-0.2577</v>
      </c>
      <c r="C21" s="7" t="n">
        <v>-0.176</v>
      </c>
      <c r="D21" s="8" t="n">
        <v>-0.9205</v>
      </c>
      <c r="E21" s="8" t="n">
        <v>-0.8736</v>
      </c>
    </row>
    <row r="22" spans="1:5">
      <c r="A22" s="4" t="s">
        <v>109</v>
      </c>
      <c r="B22" s="6" t="n">
        <v>9247272</v>
      </c>
      <c r="C22" s="6" t="n">
        <v>8292034</v>
      </c>
      <c r="D22" s="6" t="n">
        <v>8852094</v>
      </c>
      <c r="E22" s="6" t="n">
        <v>8164313</v>
      </c>
    </row>
    <row r="23" spans="1:5">
      <c r="A23" s="4" t="s">
        <v>110</v>
      </c>
      <c r="B23" s="6" t="n">
        <v>9247272</v>
      </c>
      <c r="C23" s="6" t="n">
        <v>8292034</v>
      </c>
      <c r="D23" s="6" t="n">
        <v>8852094</v>
      </c>
      <c r="E23" s="6" t="n">
        <v>8164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s>
  <sheetData>
    <row r="1" spans="1:6">
      <c r="A1" s="1" t="s">
        <v>361</v>
      </c>
      <c r="B1" s="2" t="s">
        <v>362</v>
      </c>
      <c r="C1" s="2" t="s">
        <v>1</v>
      </c>
    </row>
    <row r="2" spans="1:6">
      <c r="B2" s="2" t="s">
        <v>308</v>
      </c>
      <c r="C2" s="2" t="s">
        <v>2</v>
      </c>
      <c r="D2" s="2" t="s">
        <v>23</v>
      </c>
      <c r="E2" s="2" t="s">
        <v>363</v>
      </c>
      <c r="F2" s="2" t="s">
        <v>24</v>
      </c>
    </row>
    <row r="3" spans="1:6">
      <c r="A3" s="3" t="s">
        <v>364</v>
      </c>
    </row>
    <row r="4" spans="1:6">
      <c r="A4" s="4" t="s">
        <v>365</v>
      </c>
      <c r="C4" s="5" t="n">
        <v>1311245</v>
      </c>
      <c r="D4" s="5" t="n">
        <v>2987886</v>
      </c>
      <c r="E4" s="5" t="n">
        <v>3250000</v>
      </c>
      <c r="F4" s="5" t="n">
        <v>3660000</v>
      </c>
    </row>
    <row r="5" spans="1:6">
      <c r="A5" s="4" t="s">
        <v>366</v>
      </c>
      <c r="F5" s="6" t="n">
        <v>-410000</v>
      </c>
    </row>
    <row r="6" spans="1:6">
      <c r="A6" s="4" t="s">
        <v>367</v>
      </c>
      <c r="E6" s="6" t="n">
        <v>-262114</v>
      </c>
    </row>
    <row r="7" spans="1:6">
      <c r="A7" s="4" t="s">
        <v>357</v>
      </c>
      <c r="D7" s="6" t="n">
        <v>899185</v>
      </c>
    </row>
    <row r="8" spans="1:6">
      <c r="A8" s="4" t="s">
        <v>368</v>
      </c>
      <c r="C8" s="6" t="n">
        <v>-416231</v>
      </c>
      <c r="D8" s="6" t="n">
        <v>-721799</v>
      </c>
    </row>
    <row r="9" spans="1:6">
      <c r="A9" s="4" t="s">
        <v>369</v>
      </c>
      <c r="D9" s="6" t="n">
        <v>-1854027</v>
      </c>
    </row>
    <row r="10" spans="1:6">
      <c r="A10" s="4" t="s">
        <v>370</v>
      </c>
      <c r="C10" s="6" t="n">
        <v>-895014</v>
      </c>
    </row>
    <row r="11" spans="1:6">
      <c r="A11" s="4" t="s">
        <v>371</v>
      </c>
      <c r="C11" s="6" t="n">
        <v>0</v>
      </c>
      <c r="D11" s="5" t="n">
        <v>1311245</v>
      </c>
      <c r="E11" s="6" t="n">
        <v>2987886</v>
      </c>
      <c r="F11" s="5" t="n">
        <v>3250000</v>
      </c>
    </row>
    <row r="12" spans="1:6">
      <c r="A12" s="4" t="s">
        <v>372</v>
      </c>
      <c r="C12" s="5" t="n">
        <v>54625</v>
      </c>
    </row>
    <row r="13" spans="1:6">
      <c r="A13" s="4" t="s">
        <v>373</v>
      </c>
      <c r="C13" s="4" t="s">
        <v>374</v>
      </c>
    </row>
    <row r="14" spans="1:6">
      <c r="A14" s="4" t="s">
        <v>375</v>
      </c>
      <c r="E14" s="5" t="n">
        <v>262141</v>
      </c>
    </row>
    <row r="15" spans="1:6">
      <c r="A15" s="4" t="s">
        <v>325</v>
      </c>
    </row>
    <row r="16" spans="1:6">
      <c r="A16" s="3" t="s">
        <v>364</v>
      </c>
    </row>
    <row r="17" spans="1:6">
      <c r="A17" s="4" t="s">
        <v>320</v>
      </c>
      <c r="B17"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376</v>
      </c>
      <c r="B1" s="2" t="s">
        <v>1</v>
      </c>
      <c r="C1" s="2" t="s">
        <v>88</v>
      </c>
    </row>
    <row r="2" spans="1:4">
      <c r="B2" s="2" t="s">
        <v>2</v>
      </c>
      <c r="C2" s="2" t="s">
        <v>23</v>
      </c>
      <c r="D2" s="2" t="s">
        <v>24</v>
      </c>
    </row>
    <row r="3" spans="1:4">
      <c r="A3" s="3" t="s">
        <v>377</v>
      </c>
    </row>
    <row r="4" spans="1:4">
      <c r="A4" s="4" t="s">
        <v>356</v>
      </c>
      <c r="B4" s="5" t="n">
        <v>3382500</v>
      </c>
      <c r="C4" s="5" t="n">
        <v>3877500</v>
      </c>
      <c r="D4" s="5" t="n">
        <v>4372500</v>
      </c>
    </row>
    <row r="5" spans="1:4">
      <c r="A5" s="4" t="s">
        <v>357</v>
      </c>
      <c r="B5" s="6" t="n">
        <v>-123750</v>
      </c>
      <c r="C5" s="6" t="n">
        <v>-495000</v>
      </c>
      <c r="D5" s="6" t="n">
        <v>-495000</v>
      </c>
    </row>
    <row r="6" spans="1:4">
      <c r="A6" s="4" t="s">
        <v>358</v>
      </c>
      <c r="B6" s="6" t="n">
        <v>3258750</v>
      </c>
      <c r="C6" s="6" t="n">
        <v>3382500</v>
      </c>
      <c r="D6" s="6" t="n">
        <v>3877500</v>
      </c>
    </row>
    <row r="7" spans="1:4">
      <c r="A7" s="4" t="s">
        <v>378</v>
      </c>
    </row>
    <row r="8" spans="1:4">
      <c r="A8" s="3" t="s">
        <v>377</v>
      </c>
    </row>
    <row r="9" spans="1:4">
      <c r="A9" s="4" t="s">
        <v>356</v>
      </c>
      <c r="B9" s="6" t="n">
        <v>4950000</v>
      </c>
      <c r="C9" s="6" t="n">
        <v>4950000</v>
      </c>
      <c r="D9" s="6" t="n">
        <v>4950000</v>
      </c>
    </row>
    <row r="10" spans="1:4">
      <c r="A10" s="4" t="s">
        <v>357</v>
      </c>
      <c r="B10" s="4" t="s">
        <v>28</v>
      </c>
      <c r="C10" s="4" t="s">
        <v>28</v>
      </c>
      <c r="D10" s="4" t="s">
        <v>28</v>
      </c>
    </row>
    <row r="11" spans="1:4">
      <c r="A11" s="4" t="s">
        <v>358</v>
      </c>
      <c r="B11" s="6" t="n">
        <v>4950000</v>
      </c>
      <c r="C11" s="6" t="n">
        <v>4950000</v>
      </c>
      <c r="D11" s="6" t="n">
        <v>4950000</v>
      </c>
    </row>
    <row r="12" spans="1:4">
      <c r="A12" s="4" t="s">
        <v>379</v>
      </c>
    </row>
    <row r="13" spans="1:4">
      <c r="A13" s="3" t="s">
        <v>377</v>
      </c>
    </row>
    <row r="14" spans="1:4">
      <c r="A14" s="4" t="s">
        <v>356</v>
      </c>
      <c r="B14" s="6" t="n">
        <v>-1567500</v>
      </c>
      <c r="C14" s="6" t="n">
        <v>-1072500</v>
      </c>
      <c r="D14" s="6" t="n">
        <v>-577500</v>
      </c>
    </row>
    <row r="15" spans="1:4">
      <c r="A15" s="4" t="s">
        <v>357</v>
      </c>
      <c r="B15" s="6" t="n">
        <v>-123750</v>
      </c>
      <c r="C15" s="6" t="n">
        <v>-495000</v>
      </c>
      <c r="D15" s="6" t="n">
        <v>-495000</v>
      </c>
    </row>
    <row r="16" spans="1:4">
      <c r="A16" s="4" t="s">
        <v>358</v>
      </c>
      <c r="B16" s="5" t="n">
        <v>-1691250</v>
      </c>
      <c r="C16" s="5" t="n">
        <v>-1567500</v>
      </c>
      <c r="D16" s="5" t="n">
        <v>-1072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80</v>
      </c>
      <c r="B1" s="2" t="s">
        <v>1</v>
      </c>
    </row>
    <row r="2" spans="1:2">
      <c r="B2" s="2" t="s">
        <v>381</v>
      </c>
    </row>
    <row r="3" spans="1:2">
      <c r="A3" s="3" t="s">
        <v>382</v>
      </c>
    </row>
    <row r="4" spans="1:2">
      <c r="A4" s="4" t="s">
        <v>383</v>
      </c>
      <c r="B4" s="5" t="n">
        <v>10000</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8</v>
      </c>
      <c r="B1" s="2" t="s">
        <v>2</v>
      </c>
      <c r="C1" s="2" t="s">
        <v>23</v>
      </c>
      <c r="D1" s="2" t="s">
        <v>24</v>
      </c>
    </row>
    <row r="2" spans="1:4">
      <c r="A2" s="4" t="s">
        <v>389</v>
      </c>
      <c r="B2" s="5" t="n">
        <v>584355</v>
      </c>
      <c r="C2" s="4" t="s">
        <v>28</v>
      </c>
      <c r="D2" s="4" t="s">
        <v>28</v>
      </c>
    </row>
    <row r="3" spans="1:4">
      <c r="A3" s="4" t="s">
        <v>390</v>
      </c>
    </row>
    <row r="4" spans="1:4">
      <c r="A4" s="4" t="s">
        <v>389</v>
      </c>
      <c r="B4" s="6" t="n">
        <v>700065</v>
      </c>
    </row>
    <row r="5" spans="1:4">
      <c r="A5" s="4" t="s">
        <v>391</v>
      </c>
      <c r="B5" s="6" t="n">
        <v>-115710</v>
      </c>
    </row>
    <row r="6" spans="1:4">
      <c r="A6" s="4" t="s">
        <v>348</v>
      </c>
      <c r="B6" s="5" t="n">
        <v>584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392</v>
      </c>
      <c r="B1" s="2" t="s">
        <v>2</v>
      </c>
    </row>
    <row r="2" spans="1:2">
      <c r="A2" s="3" t="s">
        <v>202</v>
      </c>
    </row>
    <row r="3" spans="1:2">
      <c r="A3" s="4" t="s">
        <v>393</v>
      </c>
      <c r="B3" s="4" t="s">
        <v>394</v>
      </c>
    </row>
    <row r="4" spans="1:2">
      <c r="A4" s="4" t="s">
        <v>395</v>
      </c>
      <c r="B4"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397</v>
      </c>
      <c r="B1" s="2" t="s">
        <v>381</v>
      </c>
    </row>
    <row r="2" spans="1:2">
      <c r="A2" s="4" t="s">
        <v>398</v>
      </c>
      <c r="B2" s="5" t="n">
        <v>65481</v>
      </c>
    </row>
    <row r="3" spans="1:2">
      <c r="A3" s="4" t="s">
        <v>399</v>
      </c>
      <c r="B3" s="6" t="n">
        <v>16695</v>
      </c>
    </row>
    <row r="4" spans="1:2">
      <c r="A4" s="4" t="s">
        <v>400</v>
      </c>
      <c r="B4" s="6" t="n">
        <v>82176</v>
      </c>
    </row>
    <row r="5" spans="1:2">
      <c r="A5" s="4" t="s">
        <v>401</v>
      </c>
      <c r="B5" s="6" t="n">
        <v>-3091</v>
      </c>
    </row>
    <row r="6" spans="1:2">
      <c r="A6" s="4" t="s">
        <v>402</v>
      </c>
      <c r="B6" s="6" t="n">
        <v>79085</v>
      </c>
    </row>
    <row r="7" spans="1:2">
      <c r="A7" s="4" t="s">
        <v>403</v>
      </c>
      <c r="B7" s="6" t="n">
        <v>62550</v>
      </c>
    </row>
    <row r="8" spans="1:2">
      <c r="A8" s="4" t="s">
        <v>404</v>
      </c>
      <c r="B8" s="6" t="n">
        <v>16535</v>
      </c>
    </row>
    <row r="9" spans="1:2">
      <c r="A9" s="4" t="s">
        <v>405</v>
      </c>
    </row>
    <row r="10" spans="1:2">
      <c r="A10" s="4" t="s">
        <v>398</v>
      </c>
      <c r="B10" s="6" t="n">
        <v>481296</v>
      </c>
    </row>
    <row r="11" spans="1:2">
      <c r="A11" s="4" t="s">
        <v>399</v>
      </c>
      <c r="B11" s="6" t="n">
        <v>221949</v>
      </c>
    </row>
    <row r="12" spans="1:2">
      <c r="A12" s="4" t="s">
        <v>400</v>
      </c>
      <c r="B12" s="6" t="n">
        <v>703245</v>
      </c>
    </row>
    <row r="13" spans="1:2">
      <c r="A13" s="4" t="s">
        <v>401</v>
      </c>
      <c r="B13" s="6" t="n">
        <v>-26619</v>
      </c>
    </row>
    <row r="14" spans="1:2">
      <c r="A14" s="4" t="s">
        <v>402</v>
      </c>
      <c r="B14" s="6" t="n">
        <v>676626</v>
      </c>
    </row>
    <row r="15" spans="1:2">
      <c r="A15" s="4" t="s">
        <v>403</v>
      </c>
      <c r="B15" s="6" t="n">
        <v>501327</v>
      </c>
    </row>
    <row r="16" spans="1:2">
      <c r="A16" s="4" t="s">
        <v>404</v>
      </c>
      <c r="B16" s="6" t="n">
        <v>175299</v>
      </c>
    </row>
    <row r="17" spans="1:2">
      <c r="A17" s="4" t="s">
        <v>406</v>
      </c>
    </row>
    <row r="18" spans="1:2">
      <c r="A18" s="4" t="s">
        <v>398</v>
      </c>
      <c r="B18" s="6" t="n">
        <v>415815</v>
      </c>
    </row>
    <row r="19" spans="1:2">
      <c r="A19" s="4" t="s">
        <v>399</v>
      </c>
      <c r="B19" s="6" t="n">
        <v>205254</v>
      </c>
    </row>
    <row r="20" spans="1:2">
      <c r="A20" s="4" t="s">
        <v>400</v>
      </c>
      <c r="B20" s="6" t="n">
        <v>621069</v>
      </c>
    </row>
    <row r="21" spans="1:2">
      <c r="A21" s="4" t="s">
        <v>401</v>
      </c>
      <c r="B21" s="6" t="n">
        <v>-23528</v>
      </c>
    </row>
    <row r="22" spans="1:2">
      <c r="A22" s="4" t="s">
        <v>402</v>
      </c>
      <c r="B22" s="6" t="n">
        <v>597541</v>
      </c>
    </row>
    <row r="23" spans="1:2">
      <c r="A23" s="4" t="s">
        <v>403</v>
      </c>
      <c r="B23" s="6" t="n">
        <v>438777</v>
      </c>
    </row>
    <row r="24" spans="1:2">
      <c r="A24" s="4" t="s">
        <v>404</v>
      </c>
      <c r="B24" s="5" t="n">
        <v>158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407</v>
      </c>
      <c r="B1" s="2" t="s">
        <v>1</v>
      </c>
      <c r="D1" s="2" t="s">
        <v>88</v>
      </c>
    </row>
    <row r="2" spans="1:5">
      <c r="B2" s="2" t="s">
        <v>2</v>
      </c>
      <c r="C2" s="2" t="s">
        <v>89</v>
      </c>
      <c r="D2" s="2" t="s">
        <v>23</v>
      </c>
      <c r="E2" s="2" t="s">
        <v>24</v>
      </c>
    </row>
    <row r="3" spans="1:5">
      <c r="A3" s="3" t="s">
        <v>408</v>
      </c>
    </row>
    <row r="4" spans="1:5">
      <c r="A4" s="4" t="s">
        <v>409</v>
      </c>
      <c r="B4" s="4" t="s">
        <v>28</v>
      </c>
      <c r="C4" s="4" t="s">
        <v>28</v>
      </c>
      <c r="D4" s="5" t="n">
        <v>61</v>
      </c>
      <c r="E4" s="5" t="n">
        <v>3033</v>
      </c>
    </row>
    <row r="5" spans="1:5">
      <c r="A5" s="4" t="s">
        <v>410</v>
      </c>
      <c r="B5" s="6" t="n">
        <v>1600</v>
      </c>
      <c r="C5" s="6" t="n">
        <v>2400</v>
      </c>
      <c r="D5" s="6" t="n">
        <v>2400</v>
      </c>
      <c r="E5" s="6" t="n">
        <v>800</v>
      </c>
    </row>
    <row r="6" spans="1:5">
      <c r="A6" s="4" t="s">
        <v>411</v>
      </c>
      <c r="B6" s="6" t="n">
        <v>1633</v>
      </c>
      <c r="C6" s="6" t="n">
        <v>1662</v>
      </c>
      <c r="D6" s="6" t="n">
        <v>1662</v>
      </c>
      <c r="E6" s="6" t="n">
        <v>4686</v>
      </c>
    </row>
    <row r="7" spans="1:5">
      <c r="A7" s="4" t="s">
        <v>119</v>
      </c>
      <c r="B7" s="5" t="n">
        <v>3233</v>
      </c>
      <c r="C7" s="5" t="n">
        <v>4062</v>
      </c>
      <c r="D7" s="5" t="n">
        <v>4123</v>
      </c>
      <c r="E7" s="5" t="n">
        <v>85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412</v>
      </c>
      <c r="B1" s="2" t="s">
        <v>1</v>
      </c>
      <c r="D1" s="2" t="s">
        <v>88</v>
      </c>
    </row>
    <row r="2" spans="1:5">
      <c r="B2" s="2" t="s">
        <v>2</v>
      </c>
      <c r="C2" s="2" t="s">
        <v>89</v>
      </c>
      <c r="D2" s="2" t="s">
        <v>23</v>
      </c>
      <c r="E2" s="2" t="s">
        <v>24</v>
      </c>
    </row>
    <row r="3" spans="1:5">
      <c r="A3" s="3" t="s">
        <v>205</v>
      </c>
    </row>
    <row r="4" spans="1:5">
      <c r="A4" s="4" t="s">
        <v>413</v>
      </c>
      <c r="B4" s="5" t="n">
        <v>-605770</v>
      </c>
      <c r="C4" s="5" t="n">
        <v>-294826</v>
      </c>
      <c r="D4" s="5" t="n">
        <v>-1710626</v>
      </c>
      <c r="E4" s="5" t="n">
        <v>-2328620</v>
      </c>
    </row>
    <row r="5" spans="1:5">
      <c r="A5" s="4" t="s">
        <v>414</v>
      </c>
      <c r="B5" s="6" t="n">
        <v>273067</v>
      </c>
      <c r="C5" s="6" t="n">
        <v>172225</v>
      </c>
      <c r="D5" s="6" t="n">
        <v>1483725</v>
      </c>
      <c r="E5" s="6" t="n">
        <v>1760600</v>
      </c>
    </row>
    <row r="6" spans="1:5">
      <c r="A6" s="4" t="s">
        <v>415</v>
      </c>
      <c r="B6" s="6" t="n">
        <v>116500</v>
      </c>
      <c r="C6" s="6" t="n">
        <v>11100</v>
      </c>
      <c r="D6" s="6" t="n">
        <v>140000</v>
      </c>
      <c r="E6" s="6" t="n">
        <v>35800</v>
      </c>
    </row>
    <row r="7" spans="1:5">
      <c r="A7" s="4" t="s">
        <v>416</v>
      </c>
      <c r="B7" s="6" t="n">
        <v>65700</v>
      </c>
      <c r="C7" s="6" t="n">
        <v>57919</v>
      </c>
      <c r="D7" s="6" t="n">
        <v>298819</v>
      </c>
      <c r="E7" s="6" t="n">
        <v>594800</v>
      </c>
    </row>
    <row r="8" spans="1:5">
      <c r="A8" s="4" t="s">
        <v>417</v>
      </c>
      <c r="B8" s="6" t="n">
        <v>-12800</v>
      </c>
      <c r="C8" s="6" t="n">
        <v>-1700</v>
      </c>
      <c r="D8" s="6" t="n">
        <v>-40100</v>
      </c>
      <c r="E8" s="6" t="n">
        <v>-11200</v>
      </c>
    </row>
    <row r="9" spans="1:5">
      <c r="A9" s="4" t="s">
        <v>418</v>
      </c>
      <c r="B9" s="4" t="s">
        <v>28</v>
      </c>
      <c r="C9" s="4" t="s">
        <v>28</v>
      </c>
      <c r="D9" s="6" t="n">
        <v>-168000</v>
      </c>
      <c r="E9" s="4" t="s">
        <v>28</v>
      </c>
    </row>
    <row r="10" spans="1:5">
      <c r="A10" s="4" t="s">
        <v>419</v>
      </c>
      <c r="B10" s="6" t="n">
        <v>107600</v>
      </c>
      <c r="C10" s="4" t="s">
        <v>28</v>
      </c>
      <c r="D10" s="6" t="n">
        <v>-6500</v>
      </c>
      <c r="E10" s="4" t="s">
        <v>28</v>
      </c>
    </row>
    <row r="11" spans="1:5">
      <c r="A11" s="4" t="s">
        <v>420</v>
      </c>
      <c r="B11" s="6" t="n">
        <v>58936</v>
      </c>
      <c r="C11" s="6" t="n">
        <v>70444</v>
      </c>
      <c r="D11" s="6" t="n">
        <v>6805</v>
      </c>
      <c r="E11" s="6" t="n">
        <v>-42861</v>
      </c>
    </row>
    <row r="12" spans="1:5">
      <c r="A12" s="4" t="s">
        <v>421</v>
      </c>
      <c r="B12" s="5" t="n">
        <v>3233</v>
      </c>
      <c r="C12" s="5" t="n">
        <v>4062</v>
      </c>
      <c r="D12" s="5" t="n">
        <v>4123</v>
      </c>
      <c r="E12" s="5" t="n">
        <v>85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22</v>
      </c>
      <c r="B1" s="2" t="s">
        <v>2</v>
      </c>
      <c r="C1" s="2" t="s">
        <v>23</v>
      </c>
      <c r="D1" s="2" t="s">
        <v>24</v>
      </c>
    </row>
    <row r="2" spans="1:4">
      <c r="A2" s="3" t="s">
        <v>205</v>
      </c>
    </row>
    <row r="3" spans="1:4">
      <c r="A3" s="4" t="s">
        <v>414</v>
      </c>
      <c r="B3" s="5" t="n">
        <v>6138000</v>
      </c>
      <c r="C3" s="5" t="n">
        <v>5632000</v>
      </c>
      <c r="D3" s="5" t="n">
        <v>2057000</v>
      </c>
    </row>
    <row r="4" spans="1:4">
      <c r="A4" s="4" t="s">
        <v>416</v>
      </c>
      <c r="B4" s="6" t="n">
        <v>893000</v>
      </c>
      <c r="C4" s="6" t="n">
        <v>893000</v>
      </c>
      <c r="D4" s="6" t="n">
        <v>489000</v>
      </c>
    </row>
    <row r="5" spans="1:4">
      <c r="A5" s="4" t="s">
        <v>423</v>
      </c>
      <c r="B5" s="6" t="n">
        <v>381000</v>
      </c>
      <c r="C5" s="6" t="n">
        <v>184000</v>
      </c>
      <c r="D5" s="6" t="n">
        <v>443000</v>
      </c>
    </row>
    <row r="6" spans="1:4">
      <c r="A6" s="4" t="s">
        <v>424</v>
      </c>
      <c r="B6" s="6" t="n">
        <v>68000</v>
      </c>
      <c r="C6" s="6" t="n">
        <v>68000</v>
      </c>
      <c r="D6" s="6" t="n">
        <v>68000</v>
      </c>
    </row>
    <row r="7" spans="1:4">
      <c r="A7" s="4" t="s">
        <v>425</v>
      </c>
      <c r="B7" s="6" t="n">
        <v>-847000</v>
      </c>
      <c r="C7" s="6" t="n">
        <v>-818000</v>
      </c>
      <c r="D7" s="6" t="n">
        <v>-658000</v>
      </c>
    </row>
    <row r="8" spans="1:4">
      <c r="A8" s="4" t="s">
        <v>420</v>
      </c>
      <c r="B8" s="6" t="n">
        <v>308000</v>
      </c>
      <c r="C8" s="6" t="n">
        <v>131000</v>
      </c>
      <c r="D8" s="4" t="s">
        <v>28</v>
      </c>
    </row>
    <row r="9" spans="1:4">
      <c r="A9" s="4" t="s">
        <v>346</v>
      </c>
      <c r="B9" s="6" t="n">
        <v>6941000</v>
      </c>
      <c r="C9" s="6" t="n">
        <v>6090000</v>
      </c>
      <c r="D9" s="6" t="n">
        <v>2399000</v>
      </c>
    </row>
    <row r="10" spans="1:4">
      <c r="A10" s="4" t="s">
        <v>426</v>
      </c>
      <c r="B10" s="6" t="n">
        <v>-6941000</v>
      </c>
      <c r="C10" s="6" t="n">
        <v>-6090000</v>
      </c>
      <c r="D10" s="6" t="n">
        <v>-2399000</v>
      </c>
    </row>
    <row r="11" spans="1:4">
      <c r="A11" s="4" t="s">
        <v>348</v>
      </c>
      <c r="B11" s="4" t="s">
        <v>28</v>
      </c>
      <c r="C11" s="4" t="s">
        <v>28</v>
      </c>
      <c r="D11" s="4" t="s">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53"/>
    <col customWidth="1" max="3" min="3" width="16"/>
    <col customWidth="1" max="4" min="4" width="14"/>
  </cols>
  <sheetData>
    <row r="1" spans="1:4">
      <c r="A1" s="1" t="s">
        <v>427</v>
      </c>
      <c r="B1" s="2" t="s">
        <v>1</v>
      </c>
      <c r="C1" s="2" t="s">
        <v>88</v>
      </c>
    </row>
    <row r="2" spans="1:4">
      <c r="B2" s="2" t="s">
        <v>2</v>
      </c>
      <c r="C2" s="2" t="s">
        <v>23</v>
      </c>
      <c r="D2" s="2" t="s">
        <v>24</v>
      </c>
    </row>
    <row r="3" spans="1:4">
      <c r="A3" s="3" t="s">
        <v>428</v>
      </c>
    </row>
    <row r="4" spans="1:4">
      <c r="A4" s="4" t="s">
        <v>429</v>
      </c>
      <c r="B4" s="5" t="n">
        <v>851000</v>
      </c>
      <c r="C4" s="5" t="n">
        <v>3691000</v>
      </c>
    </row>
    <row r="5" spans="1:4">
      <c r="A5" s="4" t="s">
        <v>430</v>
      </c>
      <c r="B5" s="6" t="n">
        <v>13313000</v>
      </c>
      <c r="C5" s="6" t="n">
        <v>12515000</v>
      </c>
    </row>
    <row r="6" spans="1:4">
      <c r="A6" s="4" t="s">
        <v>431</v>
      </c>
    </row>
    <row r="7" spans="1:4">
      <c r="A7" s="3" t="s">
        <v>428</v>
      </c>
    </row>
    <row r="8" spans="1:4">
      <c r="A8" s="4" t="s">
        <v>432</v>
      </c>
      <c r="B8" s="5" t="n">
        <v>37000</v>
      </c>
      <c r="C8" s="6" t="n">
        <v>37000</v>
      </c>
      <c r="D8" s="5" t="n">
        <v>37000</v>
      </c>
    </row>
    <row r="9" spans="1:4">
      <c r="A9" s="4" t="s">
        <v>433</v>
      </c>
      <c r="B9" s="4" t="s">
        <v>434</v>
      </c>
    </row>
    <row r="10" spans="1:4">
      <c r="A10" s="4" t="s">
        <v>435</v>
      </c>
    </row>
    <row r="11" spans="1:4">
      <c r="A11" s="3" t="s">
        <v>428</v>
      </c>
    </row>
    <row r="12" spans="1:4">
      <c r="A12" s="4" t="s">
        <v>432</v>
      </c>
      <c r="B12" s="5" t="n">
        <v>39000</v>
      </c>
      <c r="C12" s="6" t="n">
        <v>39000</v>
      </c>
      <c r="D12" s="6" t="n">
        <v>39000</v>
      </c>
    </row>
    <row r="13" spans="1:4">
      <c r="A13" s="4" t="s">
        <v>436</v>
      </c>
    </row>
    <row r="14" spans="1:4">
      <c r="A14" s="3" t="s">
        <v>428</v>
      </c>
    </row>
    <row r="15" spans="1:4">
      <c r="A15" s="4" t="s">
        <v>437</v>
      </c>
      <c r="B15" s="5" t="n">
        <v>21995000</v>
      </c>
      <c r="C15" s="6" t="n">
        <v>21049000</v>
      </c>
      <c r="D15" s="6" t="n">
        <v>7897000</v>
      </c>
    </row>
    <row r="16" spans="1:4">
      <c r="A16" s="4" t="s">
        <v>433</v>
      </c>
      <c r="B16" s="4" t="s">
        <v>438</v>
      </c>
    </row>
    <row r="17" spans="1:4">
      <c r="A17" s="4" t="s">
        <v>439</v>
      </c>
    </row>
    <row r="18" spans="1:4">
      <c r="A18" s="3" t="s">
        <v>428</v>
      </c>
    </row>
    <row r="19" spans="1:4">
      <c r="A19" s="4" t="s">
        <v>437</v>
      </c>
      <c r="B19" s="5" t="n">
        <v>323000</v>
      </c>
      <c r="C19" s="6" t="n">
        <v>319000</v>
      </c>
      <c r="D19" s="6" t="n">
        <v>326000</v>
      </c>
    </row>
    <row r="20" spans="1:4">
      <c r="A20" s="4" t="s">
        <v>433</v>
      </c>
      <c r="B20" s="4" t="s">
        <v>440</v>
      </c>
    </row>
    <row r="21" spans="1:4">
      <c r="A21" s="4" t="s">
        <v>441</v>
      </c>
    </row>
    <row r="22" spans="1:4">
      <c r="A22" s="3" t="s">
        <v>428</v>
      </c>
    </row>
    <row r="23" spans="1:4">
      <c r="A23" s="4" t="s">
        <v>437</v>
      </c>
      <c r="B23" s="5" t="n">
        <v>443000</v>
      </c>
      <c r="C23" s="5" t="n">
        <v>253000</v>
      </c>
      <c r="D23" s="6" t="n">
        <v>0</v>
      </c>
    </row>
    <row r="24" spans="1:4">
      <c r="A24" s="4" t="s">
        <v>442</v>
      </c>
    </row>
    <row r="25" spans="1:4">
      <c r="A25" s="3" t="s">
        <v>428</v>
      </c>
    </row>
    <row r="26" spans="1:4">
      <c r="A26" s="4" t="s">
        <v>437</v>
      </c>
      <c r="D26" s="5" t="n">
        <v>6686000</v>
      </c>
    </row>
    <row r="27" spans="1:4">
      <c r="A27" s="4" t="s">
        <v>433</v>
      </c>
      <c r="B27"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9"/>
    <col customWidth="1" max="5" min="5" width="24"/>
    <col customWidth="1" max="6" min="6" width="41"/>
    <col customWidth="1" max="7" min="7" width="46"/>
    <col customWidth="1" max="8" min="8" width="27"/>
    <col customWidth="1" max="9" min="9" width="39"/>
    <col customWidth="1" max="10" min="10" width="13"/>
  </cols>
  <sheetData>
    <row r="1" spans="1:10">
      <c r="A1" s="1" t="s">
        <v>111</v>
      </c>
      <c r="B1" s="2" t="s">
        <v>112</v>
      </c>
      <c r="C1" s="2" t="s">
        <v>113</v>
      </c>
      <c r="D1" s="2" t="s">
        <v>114</v>
      </c>
      <c r="E1" s="2" t="s">
        <v>115</v>
      </c>
      <c r="F1" s="2" t="s">
        <v>116</v>
      </c>
      <c r="G1" s="2" t="s">
        <v>117</v>
      </c>
      <c r="H1" s="2" t="s">
        <v>75</v>
      </c>
      <c r="I1" s="2" t="s">
        <v>118</v>
      </c>
      <c r="J1" s="2" t="s">
        <v>119</v>
      </c>
    </row>
    <row r="2" spans="1:10">
      <c r="A2" s="4" t="s">
        <v>120</v>
      </c>
      <c r="B2" s="5" t="n">
        <v>4470839</v>
      </c>
      <c r="C2" s="5" t="n">
        <v>80000</v>
      </c>
      <c r="D2" s="5" t="n">
        <v>1862643</v>
      </c>
      <c r="E2" s="4" t="s">
        <v>28</v>
      </c>
      <c r="F2" s="5" t="n">
        <v>-551204</v>
      </c>
      <c r="G2" s="5" t="n">
        <v>-10</v>
      </c>
      <c r="H2" s="5" t="n">
        <v>5862268</v>
      </c>
      <c r="I2" s="5" t="n">
        <v>50</v>
      </c>
      <c r="J2" s="5" t="n">
        <v>5862318</v>
      </c>
    </row>
    <row r="3" spans="1:10">
      <c r="A3" s="4" t="s">
        <v>121</v>
      </c>
      <c r="B3" s="6" t="n">
        <v>19744012</v>
      </c>
    </row>
    <row r="4" spans="1:10">
      <c r="A4" s="4" t="s">
        <v>122</v>
      </c>
      <c r="B4" s="5" t="n">
        <v>-4433221</v>
      </c>
      <c r="C4" s="6" t="n">
        <v>5756024</v>
      </c>
      <c r="D4" s="6" t="n">
        <v>-1862643</v>
      </c>
      <c r="E4" s="4" t="s">
        <v>28</v>
      </c>
      <c r="F4" s="6" t="n">
        <v>539880</v>
      </c>
      <c r="G4" s="6" t="n">
        <v>10</v>
      </c>
      <c r="H4" s="6" t="n">
        <v>50</v>
      </c>
      <c r="I4" s="6" t="n">
        <v>-50</v>
      </c>
      <c r="J4" s="4" t="s">
        <v>28</v>
      </c>
    </row>
    <row r="5" spans="1:10">
      <c r="A5" s="4" t="s">
        <v>123</v>
      </c>
      <c r="B5" s="6" t="n">
        <v>-12220291</v>
      </c>
    </row>
    <row r="6" spans="1:10">
      <c r="A6" s="4" t="s">
        <v>124</v>
      </c>
      <c r="B6" s="5" t="n">
        <v>1349</v>
      </c>
      <c r="C6" s="6" t="n">
        <v>5838551</v>
      </c>
      <c r="D6" s="6" t="n">
        <v>-1452473</v>
      </c>
      <c r="E6" s="4" t="s">
        <v>28</v>
      </c>
      <c r="F6" s="4" t="s">
        <v>28</v>
      </c>
      <c r="G6" s="4" t="s">
        <v>28</v>
      </c>
      <c r="H6" s="6" t="n">
        <v>4387427</v>
      </c>
      <c r="I6" s="4" t="s">
        <v>28</v>
      </c>
      <c r="J6" s="6" t="n">
        <v>4387427</v>
      </c>
    </row>
    <row r="7" spans="1:10">
      <c r="A7" s="4" t="s">
        <v>125</v>
      </c>
      <c r="B7" s="6" t="n">
        <v>269849</v>
      </c>
    </row>
    <row r="8" spans="1:10">
      <c r="A8" s="4" t="s">
        <v>126</v>
      </c>
      <c r="B8" s="4" t="s">
        <v>28</v>
      </c>
      <c r="C8" s="6" t="n">
        <v>60000</v>
      </c>
      <c r="D8" s="4" t="s">
        <v>28</v>
      </c>
      <c r="E8" s="4" t="s">
        <v>28</v>
      </c>
      <c r="F8" s="4" t="s">
        <v>28</v>
      </c>
      <c r="G8" s="4" t="s">
        <v>28</v>
      </c>
      <c r="H8" s="6" t="n">
        <v>60000</v>
      </c>
      <c r="I8" s="4" t="s">
        <v>28</v>
      </c>
      <c r="J8" s="6" t="n">
        <v>60000</v>
      </c>
    </row>
    <row r="9" spans="1:10">
      <c r="A9" s="4" t="s">
        <v>72</v>
      </c>
      <c r="B9" s="4" t="s">
        <v>28</v>
      </c>
      <c r="C9" s="4" t="s">
        <v>28</v>
      </c>
      <c r="D9" s="6" t="n">
        <v>1527513</v>
      </c>
      <c r="E9" s="4" t="s">
        <v>28</v>
      </c>
      <c r="F9" s="4" t="s">
        <v>28</v>
      </c>
      <c r="G9" s="4" t="s">
        <v>28</v>
      </c>
      <c r="H9" s="6" t="n">
        <v>1527513</v>
      </c>
      <c r="I9" s="4" t="s">
        <v>28</v>
      </c>
      <c r="J9" s="6" t="n">
        <v>1527513</v>
      </c>
    </row>
    <row r="10" spans="1:10">
      <c r="A10" s="4" t="s">
        <v>127</v>
      </c>
      <c r="B10" s="5" t="n">
        <v>2451</v>
      </c>
      <c r="C10" s="6" t="n">
        <v>836</v>
      </c>
      <c r="D10" s="4" t="s">
        <v>28</v>
      </c>
      <c r="E10" s="4" t="s">
        <v>28</v>
      </c>
      <c r="F10" s="4" t="s">
        <v>28</v>
      </c>
      <c r="G10" s="4" t="s">
        <v>28</v>
      </c>
      <c r="H10" s="6" t="n">
        <v>3287</v>
      </c>
      <c r="I10" s="4" t="s">
        <v>28</v>
      </c>
      <c r="J10" s="6" t="n">
        <v>3287</v>
      </c>
    </row>
    <row r="11" spans="1:10">
      <c r="A11" s="4" t="s">
        <v>128</v>
      </c>
      <c r="B11" s="6" t="n">
        <v>490163</v>
      </c>
    </row>
    <row r="12" spans="1:10">
      <c r="A12" s="4" t="s">
        <v>129</v>
      </c>
      <c r="B12" s="4" t="s">
        <v>28</v>
      </c>
      <c r="C12" s="6" t="n">
        <v>1749446</v>
      </c>
      <c r="D12" s="4" t="s">
        <v>28</v>
      </c>
      <c r="E12" s="4" t="s">
        <v>28</v>
      </c>
      <c r="F12" s="4" t="s">
        <v>28</v>
      </c>
      <c r="G12" s="4" t="s">
        <v>28</v>
      </c>
      <c r="H12" s="6" t="n">
        <v>1749446</v>
      </c>
      <c r="I12" s="4" t="s">
        <v>28</v>
      </c>
      <c r="J12" s="6" t="n">
        <v>1749446</v>
      </c>
    </row>
    <row r="13" spans="1:10">
      <c r="A13" s="4" t="s">
        <v>130</v>
      </c>
      <c r="B13" s="4" t="s">
        <v>28</v>
      </c>
      <c r="C13" s="4" t="s">
        <v>28</v>
      </c>
      <c r="D13" s="4" t="s">
        <v>28</v>
      </c>
      <c r="E13" s="4" t="s">
        <v>28</v>
      </c>
      <c r="F13" s="6" t="n">
        <v>-7132464</v>
      </c>
      <c r="G13" s="4" t="s">
        <v>28</v>
      </c>
      <c r="H13" s="6" t="n">
        <v>-7132464</v>
      </c>
      <c r="I13" s="4" t="s">
        <v>28</v>
      </c>
      <c r="J13" s="6" t="n">
        <v>-7132464</v>
      </c>
    </row>
    <row r="14" spans="1:10">
      <c r="A14" s="4" t="s">
        <v>131</v>
      </c>
      <c r="B14" s="4" t="s">
        <v>28</v>
      </c>
      <c r="C14" s="4" t="s">
        <v>28</v>
      </c>
      <c r="D14" s="4" t="s">
        <v>28</v>
      </c>
      <c r="E14" s="4" t="s">
        <v>28</v>
      </c>
      <c r="F14" s="4" t="s">
        <v>28</v>
      </c>
      <c r="G14" s="6" t="n">
        <v>-3464</v>
      </c>
      <c r="H14" s="6" t="n">
        <v>-3464</v>
      </c>
      <c r="I14" s="4" t="s">
        <v>28</v>
      </c>
      <c r="J14" s="6" t="n">
        <v>-3464</v>
      </c>
    </row>
    <row r="15" spans="1:10">
      <c r="A15" s="4" t="s">
        <v>132</v>
      </c>
      <c r="B15" s="5" t="n">
        <v>41418</v>
      </c>
      <c r="C15" s="6" t="n">
        <v>13484857</v>
      </c>
      <c r="D15" s="6" t="n">
        <v>75040</v>
      </c>
      <c r="E15" s="4" t="s">
        <v>28</v>
      </c>
      <c r="F15" s="6" t="n">
        <v>-7143788</v>
      </c>
      <c r="G15" s="6" t="n">
        <v>-3464</v>
      </c>
      <c r="H15" s="6" t="n">
        <v>6454063</v>
      </c>
      <c r="I15" s="4" t="s">
        <v>28</v>
      </c>
      <c r="J15" s="6" t="n">
        <v>6454063</v>
      </c>
    </row>
    <row r="16" spans="1:10">
      <c r="A16" s="4" t="s">
        <v>133</v>
      </c>
      <c r="B16" s="6" t="n">
        <v>8283733</v>
      </c>
    </row>
    <row r="17" spans="1:10">
      <c r="A17" s="4" t="s">
        <v>124</v>
      </c>
      <c r="B17" s="5" t="n">
        <v>5298</v>
      </c>
      <c r="C17" s="6" t="n">
        <v>41388641</v>
      </c>
      <c r="D17" s="6" t="n">
        <v>-690648</v>
      </c>
      <c r="E17" s="6" t="n">
        <v>559608</v>
      </c>
      <c r="F17" s="4" t="s">
        <v>28</v>
      </c>
      <c r="G17" s="4" t="s">
        <v>28</v>
      </c>
      <c r="H17" s="6" t="n">
        <v>41262899</v>
      </c>
      <c r="I17" s="4" t="s">
        <v>28</v>
      </c>
      <c r="J17" s="6" t="n">
        <v>41262899</v>
      </c>
    </row>
    <row r="18" spans="1:10">
      <c r="A18" s="4" t="s">
        <v>125</v>
      </c>
      <c r="B18" s="6" t="n">
        <v>1059646</v>
      </c>
    </row>
    <row r="19" spans="1:10">
      <c r="A19" s="4" t="s">
        <v>126</v>
      </c>
      <c r="B19" s="4" t="s">
        <v>28</v>
      </c>
      <c r="C19" s="6" t="n">
        <v>734867</v>
      </c>
      <c r="D19" s="4" t="s">
        <v>28</v>
      </c>
      <c r="E19" s="4" t="s">
        <v>28</v>
      </c>
      <c r="F19" s="4" t="s">
        <v>28</v>
      </c>
      <c r="G19" s="4" t="s">
        <v>28</v>
      </c>
      <c r="H19" s="6" t="n">
        <v>734867</v>
      </c>
      <c r="I19" s="4" t="s">
        <v>28</v>
      </c>
      <c r="J19" s="6" t="n">
        <v>734867</v>
      </c>
    </row>
    <row r="20" spans="1:10">
      <c r="A20" s="4" t="s">
        <v>134</v>
      </c>
      <c r="B20" s="4" t="s">
        <v>28</v>
      </c>
      <c r="C20" s="4" t="s">
        <v>28</v>
      </c>
      <c r="D20" s="4" t="s">
        <v>28</v>
      </c>
      <c r="E20" s="6" t="n">
        <v>-559608</v>
      </c>
      <c r="F20" s="4" t="s">
        <v>28</v>
      </c>
      <c r="G20" s="4" t="s">
        <v>28</v>
      </c>
      <c r="H20" s="6" t="n">
        <v>-559608</v>
      </c>
      <c r="I20" s="4" t="s">
        <v>28</v>
      </c>
      <c r="J20" s="6" t="n">
        <v>-559608</v>
      </c>
    </row>
    <row r="21" spans="1:10">
      <c r="A21" s="4" t="s">
        <v>72</v>
      </c>
      <c r="B21" s="4" t="s">
        <v>28</v>
      </c>
      <c r="C21" s="4" t="s">
        <v>28</v>
      </c>
      <c r="D21" s="6" t="n">
        <v>615608</v>
      </c>
      <c r="E21" s="4" t="s">
        <v>28</v>
      </c>
      <c r="F21" s="4" t="s">
        <v>28</v>
      </c>
      <c r="G21" s="4" t="s">
        <v>28</v>
      </c>
      <c r="H21" s="6" t="n">
        <v>615608</v>
      </c>
      <c r="I21" s="4" t="s">
        <v>28</v>
      </c>
      <c r="J21" s="6" t="n">
        <v>615608</v>
      </c>
    </row>
    <row r="22" spans="1:10">
      <c r="A22" s="4" t="s">
        <v>127</v>
      </c>
      <c r="B22" s="5" t="n">
        <v>41</v>
      </c>
      <c r="C22" s="6" t="n">
        <v>15</v>
      </c>
      <c r="D22" s="4" t="s">
        <v>28</v>
      </c>
      <c r="E22" s="4" t="s">
        <v>28</v>
      </c>
      <c r="F22" s="4" t="s">
        <v>28</v>
      </c>
      <c r="G22" s="4" t="s">
        <v>28</v>
      </c>
      <c r="H22" s="6" t="n">
        <v>56</v>
      </c>
      <c r="I22" s="4" t="s">
        <v>28</v>
      </c>
      <c r="J22" s="6" t="n">
        <v>56</v>
      </c>
    </row>
    <row r="23" spans="1:10">
      <c r="A23" s="4" t="s">
        <v>128</v>
      </c>
      <c r="B23" s="6" t="n">
        <v>8286</v>
      </c>
    </row>
    <row r="24" spans="1:10">
      <c r="A24" s="4" t="s">
        <v>135</v>
      </c>
      <c r="B24" s="5" t="n">
        <v>-1267</v>
      </c>
      <c r="C24" s="6" t="n">
        <v>-433</v>
      </c>
      <c r="D24" s="4" t="s">
        <v>28</v>
      </c>
      <c r="E24" s="4" t="s">
        <v>28</v>
      </c>
      <c r="F24" s="4" t="s">
        <v>28</v>
      </c>
      <c r="G24" s="4" t="s">
        <v>28</v>
      </c>
      <c r="H24" s="6" t="n">
        <v>-1700</v>
      </c>
      <c r="I24" s="4" t="s">
        <v>28</v>
      </c>
      <c r="J24" s="6" t="n">
        <v>-1700</v>
      </c>
    </row>
    <row r="25" spans="1:10">
      <c r="A25" s="4" t="s">
        <v>136</v>
      </c>
      <c r="B25" s="6" t="n">
        <v>-253575</v>
      </c>
    </row>
    <row r="26" spans="1:10">
      <c r="A26" s="4" t="s">
        <v>129</v>
      </c>
      <c r="B26" s="4" t="s">
        <v>28</v>
      </c>
      <c r="C26" s="6" t="n">
        <v>1422961</v>
      </c>
      <c r="D26" s="4" t="s">
        <v>28</v>
      </c>
      <c r="E26" s="4" t="s">
        <v>28</v>
      </c>
      <c r="F26" s="4" t="s">
        <v>28</v>
      </c>
      <c r="G26" s="4" t="s">
        <v>28</v>
      </c>
      <c r="H26" s="6" t="n">
        <v>1422961</v>
      </c>
      <c r="I26" s="4" t="s">
        <v>28</v>
      </c>
      <c r="J26" s="6" t="n">
        <v>1422961</v>
      </c>
    </row>
    <row r="27" spans="1:10">
      <c r="A27" s="4" t="s">
        <v>137</v>
      </c>
      <c r="B27" s="4" t="s">
        <v>28</v>
      </c>
      <c r="C27" s="6" t="n">
        <v>-484500</v>
      </c>
      <c r="D27" s="4" t="s">
        <v>28</v>
      </c>
      <c r="E27" s="4" t="s">
        <v>28</v>
      </c>
      <c r="F27" s="4" t="s">
        <v>28</v>
      </c>
      <c r="G27" s="4" t="s">
        <v>28</v>
      </c>
      <c r="H27" s="6" t="n">
        <v>-484500</v>
      </c>
      <c r="I27" s="4" t="s">
        <v>28</v>
      </c>
      <c r="J27" s="6" t="n">
        <v>-484500</v>
      </c>
    </row>
    <row r="28" spans="1:10">
      <c r="A28" s="4" t="s">
        <v>130</v>
      </c>
      <c r="B28" s="4" t="s">
        <v>28</v>
      </c>
      <c r="C28" s="4" t="s">
        <v>28</v>
      </c>
      <c r="D28" s="4" t="s">
        <v>28</v>
      </c>
      <c r="E28" s="4" t="s">
        <v>28</v>
      </c>
      <c r="F28" s="6" t="n">
        <v>-8148340</v>
      </c>
      <c r="G28" s="4" t="s">
        <v>28</v>
      </c>
      <c r="H28" s="6" t="n">
        <v>-8148340</v>
      </c>
      <c r="I28" s="4" t="s">
        <v>28</v>
      </c>
      <c r="J28" s="6" t="n">
        <v>-8148340</v>
      </c>
    </row>
    <row r="29" spans="1:10">
      <c r="A29" s="4" t="s">
        <v>131</v>
      </c>
      <c r="B29" s="4" t="s">
        <v>28</v>
      </c>
      <c r="C29" s="4" t="s">
        <v>28</v>
      </c>
      <c r="D29" s="4" t="s">
        <v>28</v>
      </c>
      <c r="E29" s="4" t="s">
        <v>28</v>
      </c>
      <c r="F29" s="4" t="s">
        <v>28</v>
      </c>
      <c r="G29" s="6" t="n">
        <v>123428</v>
      </c>
      <c r="H29" s="6" t="n">
        <v>123428</v>
      </c>
      <c r="I29" s="4" t="s">
        <v>28</v>
      </c>
      <c r="J29" s="6" t="n">
        <v>123428</v>
      </c>
    </row>
    <row r="30" spans="1:10">
      <c r="A30" s="4" t="s">
        <v>138</v>
      </c>
      <c r="B30" s="5" t="n">
        <v>45490</v>
      </c>
      <c r="C30" s="6" t="n">
        <v>56546408</v>
      </c>
      <c r="D30" s="4" t="s">
        <v>28</v>
      </c>
      <c r="E30" s="4" t="s">
        <v>28</v>
      </c>
      <c r="F30" s="6" t="n">
        <v>-15292128</v>
      </c>
      <c r="G30" s="6" t="n">
        <v>119964</v>
      </c>
      <c r="H30" s="6" t="n">
        <v>41419734</v>
      </c>
      <c r="I30" s="4" t="s">
        <v>28</v>
      </c>
      <c r="J30" s="6" t="n">
        <v>41419734</v>
      </c>
    </row>
    <row r="31" spans="1:10">
      <c r="A31" s="4" t="s">
        <v>139</v>
      </c>
      <c r="B31" s="6" t="n">
        <v>9098090</v>
      </c>
    </row>
    <row r="32" spans="1:10">
      <c r="A32" s="4" t="s">
        <v>129</v>
      </c>
      <c r="B32" s="4" t="s">
        <v>28</v>
      </c>
      <c r="C32" s="6" t="n">
        <v>313042</v>
      </c>
      <c r="D32" s="4" t="s">
        <v>28</v>
      </c>
      <c r="E32" s="4" t="s">
        <v>28</v>
      </c>
      <c r="F32" s="4" t="s">
        <v>28</v>
      </c>
      <c r="G32" s="4" t="s">
        <v>28</v>
      </c>
      <c r="H32" s="6" t="n">
        <v>313042</v>
      </c>
      <c r="I32" s="4" t="s">
        <v>28</v>
      </c>
      <c r="J32" s="6" t="n">
        <v>313042</v>
      </c>
    </row>
    <row r="33" spans="1:10">
      <c r="A33" s="4" t="s">
        <v>137</v>
      </c>
      <c r="B33" s="4" t="s">
        <v>28</v>
      </c>
      <c r="C33" s="6" t="n">
        <v>-68200</v>
      </c>
      <c r="D33" s="4" t="s">
        <v>28</v>
      </c>
      <c r="E33" s="4" t="s">
        <v>28</v>
      </c>
      <c r="F33" s="4" t="s">
        <v>28</v>
      </c>
      <c r="G33" s="4" t="s">
        <v>28</v>
      </c>
      <c r="H33" s="6" t="n">
        <v>-68200</v>
      </c>
      <c r="I33" s="4" t="s">
        <v>28</v>
      </c>
      <c r="J33" s="6" t="n">
        <v>-68200</v>
      </c>
    </row>
    <row r="34" spans="1:10">
      <c r="A34" s="4" t="s">
        <v>130</v>
      </c>
      <c r="B34" s="4" t="s">
        <v>28</v>
      </c>
      <c r="C34" s="4" t="s">
        <v>28</v>
      </c>
      <c r="D34" s="4" t="s">
        <v>28</v>
      </c>
      <c r="E34" s="4" t="s">
        <v>28</v>
      </c>
      <c r="F34" s="6" t="n">
        <v>-2382992</v>
      </c>
      <c r="G34" s="4" t="s">
        <v>28</v>
      </c>
      <c r="H34" s="6" t="n">
        <v>-2382992</v>
      </c>
      <c r="I34" s="4" t="s">
        <v>28</v>
      </c>
      <c r="J34" s="6" t="n">
        <v>-2382992</v>
      </c>
    </row>
    <row r="35" spans="1:10">
      <c r="A35" s="4" t="s">
        <v>131</v>
      </c>
      <c r="B35" s="4" t="s">
        <v>28</v>
      </c>
      <c r="C35" s="4" t="s">
        <v>28</v>
      </c>
      <c r="D35" s="4" t="s">
        <v>28</v>
      </c>
      <c r="E35" s="4" t="s">
        <v>28</v>
      </c>
      <c r="F35" s="4" t="s">
        <v>28</v>
      </c>
      <c r="G35" s="6" t="n">
        <v>343596</v>
      </c>
      <c r="H35" s="6" t="n">
        <v>343596</v>
      </c>
      <c r="I35" s="4" t="s">
        <v>28</v>
      </c>
      <c r="J35" s="6" t="n">
        <v>343596</v>
      </c>
    </row>
    <row r="36" spans="1:10">
      <c r="A36" s="4" t="s">
        <v>140</v>
      </c>
      <c r="B36" s="5" t="n">
        <v>45490</v>
      </c>
      <c r="C36" s="5" t="n">
        <v>56791250</v>
      </c>
      <c r="D36" s="4" t="s">
        <v>28</v>
      </c>
      <c r="E36" s="4" t="s">
        <v>28</v>
      </c>
      <c r="F36" s="5" t="n">
        <v>-17675120</v>
      </c>
      <c r="G36" s="5" t="n">
        <v>463560</v>
      </c>
      <c r="H36" s="5" t="n">
        <v>39625180</v>
      </c>
      <c r="I36" s="4" t="s">
        <v>28</v>
      </c>
      <c r="J36" s="5" t="n">
        <v>39625180</v>
      </c>
    </row>
    <row r="37" spans="1:10">
      <c r="A37" s="4" t="s">
        <v>141</v>
      </c>
      <c r="B37" s="6" t="n">
        <v>90980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44</v>
      </c>
      <c r="B1" s="2" t="s">
        <v>1</v>
      </c>
      <c r="C1" s="2" t="s">
        <v>88</v>
      </c>
    </row>
    <row r="2" spans="1:4">
      <c r="B2" s="2" t="s">
        <v>89</v>
      </c>
      <c r="C2" s="2" t="s">
        <v>23</v>
      </c>
      <c r="D2" s="2" t="s">
        <v>24</v>
      </c>
    </row>
    <row r="3" spans="1:4">
      <c r="A3" s="4" t="s">
        <v>445</v>
      </c>
      <c r="B3" s="6" t="n">
        <v>1802373</v>
      </c>
      <c r="C3" s="6" t="n">
        <v>1802373</v>
      </c>
      <c r="D3" s="6" t="n">
        <v>2047661</v>
      </c>
    </row>
    <row r="4" spans="1:4">
      <c r="A4" s="4" t="s">
        <v>446</v>
      </c>
      <c r="B4" s="6" t="n">
        <v>149162</v>
      </c>
      <c r="C4" s="6" t="n">
        <v>149162</v>
      </c>
      <c r="D4" s="6" t="n">
        <v>8286</v>
      </c>
    </row>
    <row r="5" spans="1:4">
      <c r="A5" s="4" t="s">
        <v>447</v>
      </c>
      <c r="B5" s="6" t="n">
        <v>1951535</v>
      </c>
      <c r="C5" s="6" t="n">
        <v>1951535</v>
      </c>
      <c r="D5" s="6" t="n">
        <v>205594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14"/>
    <col customWidth="1" max="18" min="18" width="14"/>
  </cols>
  <sheetData>
    <row r="1" spans="1:18">
      <c r="A1" s="1" t="s">
        <v>448</v>
      </c>
      <c r="B1" s="2" t="s">
        <v>307</v>
      </c>
      <c r="C1" s="2" t="s">
        <v>449</v>
      </c>
      <c r="D1" s="2" t="s">
        <v>450</v>
      </c>
      <c r="E1" s="2" t="s">
        <v>451</v>
      </c>
      <c r="F1" s="2" t="s">
        <v>452</v>
      </c>
      <c r="G1" s="2" t="s">
        <v>306</v>
      </c>
      <c r="H1" s="2" t="s">
        <v>453</v>
      </c>
      <c r="I1" s="2" t="s">
        <v>454</v>
      </c>
      <c r="J1" s="2" t="s">
        <v>455</v>
      </c>
      <c r="K1" s="2" t="s">
        <v>456</v>
      </c>
      <c r="L1" s="2" t="s">
        <v>457</v>
      </c>
      <c r="M1" s="2" t="s">
        <v>458</v>
      </c>
      <c r="N1" s="2" t="s">
        <v>309</v>
      </c>
      <c r="O1" s="2" t="s">
        <v>2</v>
      </c>
      <c r="P1" s="2" t="s">
        <v>89</v>
      </c>
      <c r="Q1" s="2" t="s">
        <v>23</v>
      </c>
      <c r="R1" s="2" t="s">
        <v>24</v>
      </c>
    </row>
    <row r="2" spans="1:18">
      <c r="A2" s="3" t="s">
        <v>459</v>
      </c>
    </row>
    <row r="3" spans="1:18">
      <c r="A3" s="4" t="s">
        <v>78</v>
      </c>
      <c r="O3" s="7" t="n">
        <v>0.001</v>
      </c>
      <c r="Q3" s="7" t="n">
        <v>0.001</v>
      </c>
      <c r="R3" s="7" t="n">
        <v>0.001</v>
      </c>
    </row>
    <row r="4" spans="1:18">
      <c r="A4" s="4" t="s">
        <v>79</v>
      </c>
      <c r="O4" s="6" t="n">
        <v>50000000</v>
      </c>
      <c r="Q4" s="6" t="n">
        <v>50000000</v>
      </c>
      <c r="R4" s="6" t="n">
        <v>50000000</v>
      </c>
    </row>
    <row r="5" spans="1:18">
      <c r="A5" s="4" t="s">
        <v>81</v>
      </c>
      <c r="O5" s="4" t="s">
        <v>28</v>
      </c>
      <c r="Q5" s="4" t="s">
        <v>28</v>
      </c>
      <c r="R5" s="4" t="s">
        <v>28</v>
      </c>
    </row>
    <row r="6" spans="1:18">
      <c r="A6" s="4" t="s">
        <v>82</v>
      </c>
      <c r="O6" s="7" t="n">
        <v>0.001</v>
      </c>
      <c r="Q6" s="7" t="n">
        <v>0.001</v>
      </c>
      <c r="R6" s="7" t="n">
        <v>0.001</v>
      </c>
    </row>
    <row r="7" spans="1:18">
      <c r="A7" s="4" t="s">
        <v>83</v>
      </c>
      <c r="O7" s="6" t="n">
        <v>90000000</v>
      </c>
      <c r="Q7" s="6" t="n">
        <v>90000000</v>
      </c>
      <c r="R7" s="6" t="n">
        <v>90000000</v>
      </c>
    </row>
    <row r="8" spans="1:18">
      <c r="A8" s="4" t="s">
        <v>316</v>
      </c>
      <c r="B8" s="4" t="s">
        <v>317</v>
      </c>
    </row>
    <row r="9" spans="1:18">
      <c r="A9" s="4" t="s">
        <v>460</v>
      </c>
      <c r="C9" s="8" t="n">
        <v>0.0067</v>
      </c>
    </row>
    <row r="10" spans="1:18">
      <c r="A10" s="4" t="s">
        <v>461</v>
      </c>
      <c r="C10" s="6" t="n">
        <v>104413</v>
      </c>
    </row>
    <row r="11" spans="1:18">
      <c r="A11" s="4" t="s">
        <v>462</v>
      </c>
      <c r="N11" s="4" t="s">
        <v>463</v>
      </c>
    </row>
    <row r="12" spans="1:18">
      <c r="A12" s="4" t="s">
        <v>464</v>
      </c>
      <c r="Q12" s="5" t="n">
        <v>41262899</v>
      </c>
      <c r="R12" s="5" t="n">
        <v>4387427</v>
      </c>
    </row>
    <row r="13" spans="1:18">
      <c r="A13" s="4" t="s">
        <v>465</v>
      </c>
      <c r="K13" s="5" t="n">
        <v>517413</v>
      </c>
      <c r="L13" s="5" t="n">
        <v>517413</v>
      </c>
    </row>
    <row r="14" spans="1:18">
      <c r="A14" s="4" t="s">
        <v>466</v>
      </c>
      <c r="O14" s="5" t="n">
        <v>0</v>
      </c>
      <c r="P14" s="5" t="n">
        <v>26667</v>
      </c>
      <c r="Q14" s="5" t="n">
        <v>56667</v>
      </c>
    </row>
    <row r="15" spans="1:18">
      <c r="A15" s="4" t="s">
        <v>467</v>
      </c>
      <c r="Q15" s="6" t="n">
        <v>3935</v>
      </c>
    </row>
    <row r="16" spans="1:18">
      <c r="A16" s="4" t="s">
        <v>468</v>
      </c>
    </row>
    <row r="17" spans="1:18">
      <c r="A17" s="3" t="s">
        <v>459</v>
      </c>
    </row>
    <row r="18" spans="1:18">
      <c r="A18" s="4" t="s">
        <v>469</v>
      </c>
      <c r="G18" s="4" t="s">
        <v>470</v>
      </c>
    </row>
    <row r="19" spans="1:18">
      <c r="A19" s="4" t="s">
        <v>471</v>
      </c>
    </row>
    <row r="20" spans="1:18">
      <c r="A20" s="3" t="s">
        <v>459</v>
      </c>
    </row>
    <row r="21" spans="1:18">
      <c r="A21" s="4" t="s">
        <v>462</v>
      </c>
      <c r="O21" s="4" t="s">
        <v>472</v>
      </c>
    </row>
    <row r="22" spans="1:18">
      <c r="A22" s="4" t="s">
        <v>473</v>
      </c>
      <c r="O22" s="6" t="n">
        <v>3935</v>
      </c>
    </row>
    <row r="23" spans="1:18">
      <c r="A23" s="4" t="s">
        <v>474</v>
      </c>
    </row>
    <row r="24" spans="1:18">
      <c r="A24" s="3" t="s">
        <v>459</v>
      </c>
    </row>
    <row r="25" spans="1:18">
      <c r="A25" s="4" t="s">
        <v>475</v>
      </c>
      <c r="H25" s="6" t="n">
        <v>4000</v>
      </c>
      <c r="I25" s="6" t="n">
        <v>16000</v>
      </c>
    </row>
    <row r="26" spans="1:18">
      <c r="A26" s="4" t="s">
        <v>476</v>
      </c>
    </row>
    <row r="27" spans="1:18">
      <c r="A27" s="3" t="s">
        <v>459</v>
      </c>
    </row>
    <row r="28" spans="1:18">
      <c r="A28" s="4" t="s">
        <v>475</v>
      </c>
      <c r="H28" s="6" t="n">
        <v>2000</v>
      </c>
      <c r="I28" s="6" t="n">
        <v>8000</v>
      </c>
    </row>
    <row r="29" spans="1:18">
      <c r="A29" s="4" t="s">
        <v>477</v>
      </c>
    </row>
    <row r="30" spans="1:18">
      <c r="A30" s="3" t="s">
        <v>459</v>
      </c>
    </row>
    <row r="31" spans="1:18">
      <c r="A31" s="4" t="s">
        <v>473</v>
      </c>
      <c r="D31" s="6" t="n">
        <v>117647</v>
      </c>
    </row>
    <row r="32" spans="1:18">
      <c r="A32" s="4" t="s">
        <v>478</v>
      </c>
      <c r="D32" s="6" t="n">
        <v>1411765</v>
      </c>
    </row>
    <row r="33" spans="1:18">
      <c r="A33" s="4" t="s">
        <v>479</v>
      </c>
      <c r="D33" s="4" t="s">
        <v>480</v>
      </c>
    </row>
    <row r="34" spans="1:18">
      <c r="A34" s="4" t="s">
        <v>481</v>
      </c>
    </row>
    <row r="35" spans="1:18">
      <c r="A35" s="3" t="s">
        <v>459</v>
      </c>
    </row>
    <row r="36" spans="1:18">
      <c r="A36" s="4" t="s">
        <v>473</v>
      </c>
      <c r="O36" s="6" t="n">
        <v>4891</v>
      </c>
    </row>
    <row r="37" spans="1:18">
      <c r="A37" s="4" t="s">
        <v>482</v>
      </c>
      <c r="O37" s="4" t="s">
        <v>483</v>
      </c>
    </row>
    <row r="38" spans="1:18">
      <c r="A38" s="4" t="s">
        <v>484</v>
      </c>
    </row>
    <row r="39" spans="1:18">
      <c r="A39" s="3" t="s">
        <v>459</v>
      </c>
    </row>
    <row r="40" spans="1:18">
      <c r="A40" s="4" t="s">
        <v>475</v>
      </c>
      <c r="F40" s="6" t="n">
        <v>12000</v>
      </c>
      <c r="J40" s="6" t="n">
        <v>52818</v>
      </c>
      <c r="M40" s="6" t="n">
        <v>100000</v>
      </c>
      <c r="P40" s="6" t="n">
        <v>24666</v>
      </c>
    </row>
    <row r="41" spans="1:18">
      <c r="A41" s="4" t="s">
        <v>485</v>
      </c>
      <c r="F41" s="5" t="n">
        <v>25</v>
      </c>
      <c r="J41" s="9" t="n">
        <v>27.5</v>
      </c>
      <c r="M41" s="5" t="n">
        <v>15</v>
      </c>
      <c r="P41" s="5" t="n">
        <v>28</v>
      </c>
    </row>
    <row r="42" spans="1:18">
      <c r="A42" s="4" t="s">
        <v>486</v>
      </c>
      <c r="F42" s="5" t="n">
        <v>300000</v>
      </c>
      <c r="J42" s="5" t="n">
        <v>1452473</v>
      </c>
      <c r="M42" s="5" t="n">
        <v>1500000</v>
      </c>
      <c r="P42" s="5" t="n">
        <v>690648</v>
      </c>
    </row>
    <row r="43" spans="1:18">
      <c r="A43" s="4" t="s">
        <v>487</v>
      </c>
      <c r="F43" s="4" t="s">
        <v>488</v>
      </c>
    </row>
    <row r="44" spans="1:18">
      <c r="A44" s="4" t="s">
        <v>489</v>
      </c>
    </row>
    <row r="45" spans="1:18">
      <c r="A45" s="3" t="s">
        <v>459</v>
      </c>
    </row>
    <row r="46" spans="1:18">
      <c r="A46" s="4" t="s">
        <v>475</v>
      </c>
      <c r="E46" s="6" t="n">
        <v>1000</v>
      </c>
    </row>
    <row r="47" spans="1:18">
      <c r="A47" s="4" t="s">
        <v>485</v>
      </c>
      <c r="E47" s="9" t="n">
        <v>27.5</v>
      </c>
    </row>
    <row r="48" spans="1:18">
      <c r="A48" s="4" t="s">
        <v>486</v>
      </c>
      <c r="E48" s="5" t="n">
        <v>27500</v>
      </c>
    </row>
    <row r="49" spans="1:18">
      <c r="A49" s="4" t="s">
        <v>490</v>
      </c>
    </row>
    <row r="50" spans="1:18">
      <c r="A50" s="3" t="s">
        <v>459</v>
      </c>
    </row>
    <row r="51" spans="1:18">
      <c r="A51" s="4" t="s">
        <v>475</v>
      </c>
      <c r="Q51" s="6" t="n">
        <v>1024980</v>
      </c>
    </row>
    <row r="52" spans="1:18">
      <c r="A52" s="4" t="s">
        <v>491</v>
      </c>
      <c r="Q52" s="5" t="n">
        <v>43560894</v>
      </c>
    </row>
    <row r="53" spans="1:18">
      <c r="A53" s="4" t="s">
        <v>464</v>
      </c>
      <c r="Q53" s="5" t="n">
        <v>39810204</v>
      </c>
    </row>
    <row r="54" spans="1:18">
      <c r="A54" s="4" t="s">
        <v>492</v>
      </c>
    </row>
    <row r="55" spans="1:18">
      <c r="A55" s="3" t="s">
        <v>459</v>
      </c>
    </row>
    <row r="56" spans="1:18">
      <c r="A56" s="4" t="s">
        <v>493</v>
      </c>
      <c r="D56" s="5" t="n">
        <v>60000000</v>
      </c>
    </row>
    <row r="57" spans="1:18">
      <c r="A57" s="4" t="s">
        <v>494</v>
      </c>
    </row>
    <row r="58" spans="1:18">
      <c r="A58" s="3" t="s">
        <v>459</v>
      </c>
    </row>
    <row r="59" spans="1:18">
      <c r="A59" s="4" t="s">
        <v>493</v>
      </c>
      <c r="D59"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95</v>
      </c>
      <c r="B1" s="2" t="s">
        <v>1</v>
      </c>
      <c r="D1" s="2" t="s">
        <v>88</v>
      </c>
    </row>
    <row r="2" spans="1:5">
      <c r="B2" s="2" t="s">
        <v>2</v>
      </c>
      <c r="C2" s="2" t="s">
        <v>89</v>
      </c>
      <c r="D2" s="2" t="s">
        <v>23</v>
      </c>
      <c r="E2" s="2" t="s">
        <v>24</v>
      </c>
    </row>
    <row r="3" spans="1:5">
      <c r="A3" s="3" t="s">
        <v>496</v>
      </c>
    </row>
    <row r="4" spans="1:5">
      <c r="A4" s="4" t="s">
        <v>91</v>
      </c>
      <c r="B4" s="4" t="s">
        <v>28</v>
      </c>
      <c r="C4" s="4" t="s">
        <v>28</v>
      </c>
      <c r="D4" s="5" t="n">
        <v>1730000</v>
      </c>
      <c r="E4" s="4" t="s">
        <v>28</v>
      </c>
    </row>
    <row r="5" spans="1:5">
      <c r="A5" s="4" t="s">
        <v>497</v>
      </c>
    </row>
    <row r="6" spans="1:5">
      <c r="A6" s="3" t="s">
        <v>496</v>
      </c>
    </row>
    <row r="7" spans="1:5">
      <c r="A7" s="4" t="s">
        <v>498</v>
      </c>
      <c r="D7" s="4" t="s">
        <v>499</v>
      </c>
    </row>
    <row r="8" spans="1:5">
      <c r="A8" s="4" t="s">
        <v>500</v>
      </c>
    </row>
    <row r="9" spans="1:5">
      <c r="A9" s="3" t="s">
        <v>496</v>
      </c>
    </row>
    <row r="10" spans="1:5">
      <c r="A10" s="4" t="s">
        <v>91</v>
      </c>
      <c r="D10" s="5" t="n">
        <v>174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501</v>
      </c>
      <c r="B1" s="2" t="s">
        <v>1</v>
      </c>
      <c r="D1" s="2" t="s">
        <v>88</v>
      </c>
    </row>
    <row r="2" spans="1:5">
      <c r="B2" s="2" t="s">
        <v>2</v>
      </c>
      <c r="C2" s="2" t="s">
        <v>89</v>
      </c>
      <c r="D2" s="2" t="s">
        <v>23</v>
      </c>
      <c r="E2" s="2" t="s">
        <v>24</v>
      </c>
    </row>
    <row r="3" spans="1:5">
      <c r="A3" s="3" t="s">
        <v>502</v>
      </c>
    </row>
    <row r="4" spans="1:5">
      <c r="A4" s="4" t="s">
        <v>503</v>
      </c>
      <c r="B4" s="4" t="s">
        <v>28</v>
      </c>
      <c r="C4" s="4" t="s">
        <v>28</v>
      </c>
      <c r="D4" s="5" t="n">
        <v>1661849</v>
      </c>
      <c r="E4" s="4" t="s">
        <v>28</v>
      </c>
    </row>
    <row r="5" spans="1:5">
      <c r="A5" s="4" t="s">
        <v>504</v>
      </c>
    </row>
    <row r="6" spans="1:5">
      <c r="A6" s="3" t="s">
        <v>502</v>
      </c>
    </row>
    <row r="7" spans="1:5">
      <c r="A7" s="4" t="s">
        <v>503</v>
      </c>
      <c r="D7" s="5" t="n">
        <v>1650000</v>
      </c>
    </row>
    <row r="8" spans="1:5">
      <c r="A8" s="4" t="s">
        <v>505</v>
      </c>
    </row>
    <row r="9" spans="1:5">
      <c r="A9" s="3" t="s">
        <v>502</v>
      </c>
    </row>
    <row r="10" spans="1:5">
      <c r="A10" s="4" t="s">
        <v>506</v>
      </c>
      <c r="D10" s="4" t="s">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507</v>
      </c>
      <c r="B1" s="2" t="s">
        <v>1</v>
      </c>
    </row>
    <row r="2" spans="1:3">
      <c r="B2" s="2" t="s">
        <v>2</v>
      </c>
    </row>
    <row r="3" spans="1:3">
      <c r="A3" s="4" t="s">
        <v>508</v>
      </c>
    </row>
    <row r="4" spans="1:3">
      <c r="A4" s="3" t="s">
        <v>509</v>
      </c>
    </row>
    <row r="5" spans="1:3">
      <c r="A5" s="4" t="s">
        <v>510</v>
      </c>
      <c r="B5" s="4" t="s">
        <v>511</v>
      </c>
    </row>
    <row r="6" spans="1:3">
      <c r="A6" s="4" t="s">
        <v>512</v>
      </c>
    </row>
    <row r="7" spans="1:3">
      <c r="A7" s="3" t="s">
        <v>509</v>
      </c>
    </row>
    <row r="8" spans="1:3">
      <c r="A8" s="4" t="s">
        <v>510</v>
      </c>
      <c r="B8" s="4" t="s">
        <v>513</v>
      </c>
      <c r="C8" s="4" t="s">
        <v>514</v>
      </c>
    </row>
    <row r="9" spans="1:3">
      <c r="A9" s="4" t="s">
        <v>515</v>
      </c>
    </row>
    <row r="10" spans="1:3">
      <c r="A10" s="3" t="s">
        <v>509</v>
      </c>
    </row>
    <row r="11" spans="1:3">
      <c r="A11" s="4" t="s">
        <v>510</v>
      </c>
      <c r="B11" s="4" t="s">
        <v>516</v>
      </c>
    </row>
    <row r="12" spans="1:3">
      <c r="A12" s="4" t="s">
        <v>517</v>
      </c>
    </row>
    <row r="13" spans="1:3">
      <c r="A13" s="3" t="s">
        <v>509</v>
      </c>
    </row>
    <row r="14" spans="1:3">
      <c r="A14" s="4" t="s">
        <v>510</v>
      </c>
      <c r="B14" s="4" t="s">
        <v>518</v>
      </c>
    </row>
    <row r="15" spans="1:3">
      <c r="A15" s="4" t="s">
        <v>519</v>
      </c>
    </row>
    <row r="16" spans="1:3">
      <c r="A16" s="3" t="s">
        <v>509</v>
      </c>
    </row>
    <row r="17" spans="1:3">
      <c r="A17" s="4" t="s">
        <v>510</v>
      </c>
      <c r="B17" s="4" t="s">
        <v>520</v>
      </c>
    </row>
    <row r="18" spans="1:3">
      <c r="A18" s="4" t="s">
        <v>521</v>
      </c>
    </row>
    <row r="19" spans="1:3">
      <c r="A19" s="3" t="s">
        <v>509</v>
      </c>
    </row>
    <row r="20" spans="1:3">
      <c r="A20" s="4" t="s">
        <v>510</v>
      </c>
      <c r="B20" s="4" t="s">
        <v>522</v>
      </c>
    </row>
    <row r="21" spans="1:3">
      <c r="A21" s="4" t="s">
        <v>523</v>
      </c>
    </row>
    <row r="22" spans="1:3">
      <c r="A22" s="3" t="s">
        <v>509</v>
      </c>
    </row>
    <row r="23" spans="1:3">
      <c r="A23" s="4" t="s">
        <v>510</v>
      </c>
      <c r="B23" s="4" t="s">
        <v>524</v>
      </c>
    </row>
    <row r="24" spans="1:3">
      <c r="A24" s="4" t="s">
        <v>525</v>
      </c>
    </row>
    <row r="25" spans="1:3">
      <c r="A25" s="3" t="s">
        <v>509</v>
      </c>
    </row>
    <row r="26" spans="1:3">
      <c r="A26" s="4" t="s">
        <v>510</v>
      </c>
      <c r="B26" s="4" t="s">
        <v>526</v>
      </c>
    </row>
    <row r="27" spans="1:3">
      <c r="A27" s="4" t="s">
        <v>527</v>
      </c>
    </row>
    <row r="28" spans="1:3">
      <c r="A28" s="3" t="s">
        <v>509</v>
      </c>
    </row>
    <row r="29" spans="1:3">
      <c r="A29" s="4" t="s">
        <v>510</v>
      </c>
      <c r="B29" s="4" t="s">
        <v>528</v>
      </c>
    </row>
    <row r="30" spans="1:3">
      <c r="A30" s="4" t="s">
        <v>529</v>
      </c>
    </row>
    <row r="31" spans="1:3">
      <c r="A31" s="3" t="s">
        <v>509</v>
      </c>
    </row>
    <row r="32" spans="1:3">
      <c r="A32" s="4" t="s">
        <v>510</v>
      </c>
      <c r="B32" s="4" t="s">
        <v>530</v>
      </c>
    </row>
    <row r="33" spans="1:3"/>
    <row r="34" spans="1:3">
      <c r="A34" s="4" t="s">
        <v>514</v>
      </c>
      <c r="B34" s="4" t="s">
        <v>531</v>
      </c>
    </row>
  </sheetData>
  <mergeCells count="5">
    <mergeCell ref="A1:A2"/>
    <mergeCell ref="B1:C1"/>
    <mergeCell ref="B2:C2"/>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532</v>
      </c>
      <c r="C1" s="2" t="s">
        <v>2</v>
      </c>
      <c r="D1" s="2" t="s">
        <v>23</v>
      </c>
      <c r="E1" s="2" t="s">
        <v>24</v>
      </c>
    </row>
    <row r="2" spans="1:5">
      <c r="A2" s="3" t="s">
        <v>509</v>
      </c>
    </row>
    <row r="3" spans="1:5">
      <c r="A3" s="4" t="s">
        <v>533</v>
      </c>
      <c r="C3" s="4" t="s">
        <v>28</v>
      </c>
      <c r="D3" s="4" t="s">
        <v>28</v>
      </c>
      <c r="E3" s="5" t="n">
        <v>46743</v>
      </c>
    </row>
    <row r="4" spans="1:5">
      <c r="A4" s="4" t="s">
        <v>534</v>
      </c>
      <c r="E4" s="4" t="s">
        <v>28</v>
      </c>
    </row>
    <row r="5" spans="1:5">
      <c r="A5" s="4" t="s">
        <v>535</v>
      </c>
      <c r="C5" s="6" t="n">
        <v>79085</v>
      </c>
      <c r="D5" s="4" t="s">
        <v>28</v>
      </c>
      <c r="E5" s="4" t="s">
        <v>28</v>
      </c>
    </row>
    <row r="6" spans="1:5">
      <c r="A6" s="4" t="s">
        <v>529</v>
      </c>
    </row>
    <row r="7" spans="1:5">
      <c r="A7" s="3" t="s">
        <v>509</v>
      </c>
    </row>
    <row r="8" spans="1:5">
      <c r="A8" s="4" t="s">
        <v>533</v>
      </c>
      <c r="B8" s="4" t="s">
        <v>514</v>
      </c>
      <c r="C8" s="4" t="s">
        <v>28</v>
      </c>
      <c r="D8" s="4" t="s">
        <v>28</v>
      </c>
      <c r="E8" s="6" t="n">
        <v>46743</v>
      </c>
    </row>
    <row r="9" spans="1:5">
      <c r="A9" s="4" t="s">
        <v>536</v>
      </c>
      <c r="B9" s="4" t="s">
        <v>537</v>
      </c>
      <c r="C9" s="6" t="n">
        <v>47492</v>
      </c>
      <c r="D9" s="6" t="n">
        <v>47879</v>
      </c>
      <c r="E9" s="4" t="s">
        <v>28</v>
      </c>
    </row>
    <row r="10" spans="1:5">
      <c r="A10" s="4" t="s">
        <v>521</v>
      </c>
    </row>
    <row r="11" spans="1:5">
      <c r="A11" s="3" t="s">
        <v>509</v>
      </c>
    </row>
    <row r="12" spans="1:5">
      <c r="A12" s="4" t="s">
        <v>533</v>
      </c>
      <c r="B12" s="4" t="s">
        <v>538</v>
      </c>
      <c r="C12" s="4" t="s">
        <v>28</v>
      </c>
      <c r="D12" s="4" t="s">
        <v>28</v>
      </c>
      <c r="E12" s="4" t="s">
        <v>28</v>
      </c>
    </row>
    <row r="13" spans="1:5">
      <c r="A13" s="4" t="s">
        <v>534</v>
      </c>
      <c r="C13" s="4" t="s">
        <v>28</v>
      </c>
      <c r="D13" s="6" t="n">
        <v>100067</v>
      </c>
      <c r="E13" s="4" t="s">
        <v>28</v>
      </c>
    </row>
    <row r="14" spans="1:5">
      <c r="A14" s="4" t="s">
        <v>512</v>
      </c>
    </row>
    <row r="15" spans="1:5">
      <c r="A15" s="3" t="s">
        <v>509</v>
      </c>
    </row>
    <row r="16" spans="1:5">
      <c r="A16" s="4" t="s">
        <v>539</v>
      </c>
      <c r="C16" s="6" t="n">
        <v>2440</v>
      </c>
      <c r="D16" s="6" t="n">
        <v>2462</v>
      </c>
      <c r="E16" s="6" t="n">
        <v>2396</v>
      </c>
    </row>
    <row r="17" spans="1:5">
      <c r="A17" s="4" t="s">
        <v>535</v>
      </c>
      <c r="B17" s="4" t="s">
        <v>540</v>
      </c>
      <c r="C17" s="6" t="n">
        <v>24159</v>
      </c>
      <c r="D17" s="4" t="s">
        <v>28</v>
      </c>
      <c r="E17" s="4" t="s">
        <v>28</v>
      </c>
    </row>
    <row r="18" spans="1:5">
      <c r="A18" s="4" t="s">
        <v>536</v>
      </c>
      <c r="B18" s="4" t="s">
        <v>540</v>
      </c>
      <c r="C18" s="6" t="n">
        <v>13325</v>
      </c>
      <c r="D18" s="6" t="n">
        <v>13444</v>
      </c>
      <c r="E18" s="6" t="n">
        <v>128543</v>
      </c>
    </row>
    <row r="19" spans="1:5">
      <c r="A19" s="4" t="s">
        <v>541</v>
      </c>
    </row>
    <row r="20" spans="1:5">
      <c r="A20" s="3" t="s">
        <v>509</v>
      </c>
    </row>
    <row r="21" spans="1:5">
      <c r="A21" s="4" t="s">
        <v>542</v>
      </c>
      <c r="B21" s="4" t="s">
        <v>543</v>
      </c>
      <c r="C21" s="6" t="n">
        <v>182500</v>
      </c>
      <c r="D21" s="4" t="s">
        <v>28</v>
      </c>
      <c r="E21" s="4" t="s">
        <v>28</v>
      </c>
    </row>
    <row r="22" spans="1:5">
      <c r="A22" s="4" t="s">
        <v>515</v>
      </c>
    </row>
    <row r="23" spans="1:5">
      <c r="A23" s="3" t="s">
        <v>509</v>
      </c>
    </row>
    <row r="24" spans="1:5">
      <c r="A24" s="4" t="s">
        <v>535</v>
      </c>
      <c r="B24" s="4" t="s">
        <v>544</v>
      </c>
      <c r="C24" s="6" t="n">
        <v>54926</v>
      </c>
      <c r="D24" s="4" t="s">
        <v>28</v>
      </c>
      <c r="E24" s="4" t="s">
        <v>28</v>
      </c>
    </row>
    <row r="25" spans="1:5">
      <c r="A25" s="4" t="s">
        <v>536</v>
      </c>
      <c r="B25" s="4" t="s">
        <v>544</v>
      </c>
      <c r="C25" s="6" t="n">
        <v>39134</v>
      </c>
      <c r="D25" s="6" t="n">
        <v>39224</v>
      </c>
      <c r="E25" s="6" t="n">
        <v>9410</v>
      </c>
    </row>
    <row r="26" spans="1:5">
      <c r="A26" s="4" t="s">
        <v>508</v>
      </c>
    </row>
    <row r="27" spans="1:5">
      <c r="A27" s="3" t="s">
        <v>509</v>
      </c>
    </row>
    <row r="28" spans="1:5">
      <c r="A28" s="4" t="s">
        <v>536</v>
      </c>
      <c r="B28" s="4" t="s">
        <v>545</v>
      </c>
      <c r="C28" s="6" t="n">
        <v>762000</v>
      </c>
      <c r="D28" s="6" t="n">
        <v>762000</v>
      </c>
      <c r="E28" s="6" t="n">
        <v>762000</v>
      </c>
    </row>
    <row r="29" spans="1:5">
      <c r="A29" s="4" t="s">
        <v>523</v>
      </c>
    </row>
    <row r="30" spans="1:5">
      <c r="A30" s="3" t="s">
        <v>509</v>
      </c>
    </row>
    <row r="31" spans="1:5">
      <c r="A31" s="4" t="s">
        <v>536</v>
      </c>
      <c r="B31" s="4" t="s">
        <v>537</v>
      </c>
      <c r="C31" s="6" t="n">
        <v>49162</v>
      </c>
      <c r="D31" s="6" t="n">
        <v>46236</v>
      </c>
      <c r="E31" s="6" t="n">
        <v>22327</v>
      </c>
    </row>
    <row r="32" spans="1:5">
      <c r="A32" s="4" t="s">
        <v>546</v>
      </c>
    </row>
    <row r="33" spans="1:5">
      <c r="A33" s="3" t="s">
        <v>509</v>
      </c>
    </row>
    <row r="34" spans="1:5">
      <c r="A34" s="4" t="s">
        <v>536</v>
      </c>
      <c r="C34" s="6" t="n">
        <v>20950</v>
      </c>
      <c r="D34" s="6" t="n">
        <v>6071</v>
      </c>
      <c r="E34" s="4" t="s">
        <v>28</v>
      </c>
    </row>
    <row r="35" spans="1:5">
      <c r="A35" s="4" t="s">
        <v>519</v>
      </c>
    </row>
    <row r="36" spans="1:5">
      <c r="A36" s="3" t="s">
        <v>509</v>
      </c>
    </row>
    <row r="37" spans="1:5">
      <c r="A37" s="4" t="s">
        <v>536</v>
      </c>
      <c r="B37" s="4" t="s">
        <v>537</v>
      </c>
      <c r="C37" s="6" t="n">
        <v>88995</v>
      </c>
      <c r="D37" s="6" t="n">
        <v>15497</v>
      </c>
      <c r="E37" s="6" t="n">
        <v>76600</v>
      </c>
    </row>
    <row r="38" spans="1:5">
      <c r="A38" s="4" t="s">
        <v>406</v>
      </c>
    </row>
    <row r="39" spans="1:5">
      <c r="A39" s="3" t="s">
        <v>509</v>
      </c>
    </row>
    <row r="40" spans="1:5">
      <c r="A40" s="4" t="s">
        <v>536</v>
      </c>
      <c r="B40" s="4" t="s">
        <v>537</v>
      </c>
      <c r="C40" s="6" t="n">
        <v>53336</v>
      </c>
      <c r="D40" s="6" t="n">
        <v>18947</v>
      </c>
      <c r="E40" s="6" t="n">
        <v>83515</v>
      </c>
    </row>
    <row r="41" spans="1:5">
      <c r="A41" s="4" t="s">
        <v>547</v>
      </c>
    </row>
    <row r="42" spans="1:5">
      <c r="A42" s="3" t="s">
        <v>509</v>
      </c>
    </row>
    <row r="43" spans="1:5">
      <c r="A43" s="4" t="s">
        <v>536</v>
      </c>
      <c r="C43" s="5" t="n">
        <v>1074394</v>
      </c>
      <c r="D43" s="5" t="n">
        <v>949298</v>
      </c>
      <c r="E43" s="5" t="n">
        <v>1082395</v>
      </c>
    </row>
    <row r="44" spans="1:5"/>
    <row r="45" spans="1:5">
      <c r="A45" s="4" t="s">
        <v>514</v>
      </c>
      <c r="B45" s="4" t="s">
        <v>548</v>
      </c>
    </row>
    <row r="46" spans="1:5">
      <c r="A46" s="4" t="s">
        <v>537</v>
      </c>
      <c r="B46" s="4" t="s">
        <v>549</v>
      </c>
    </row>
    <row r="47" spans="1:5">
      <c r="A47" s="4" t="s">
        <v>538</v>
      </c>
      <c r="B47" s="4" t="s">
        <v>550</v>
      </c>
    </row>
    <row r="48" spans="1:5">
      <c r="A48" s="4" t="s">
        <v>540</v>
      </c>
      <c r="B48" s="4" t="s">
        <v>551</v>
      </c>
    </row>
    <row r="49" spans="1:5">
      <c r="A49" s="4" t="s">
        <v>543</v>
      </c>
      <c r="B49" s="4" t="s">
        <v>552</v>
      </c>
    </row>
    <row r="50" spans="1:5">
      <c r="A50" s="4" t="s">
        <v>544</v>
      </c>
      <c r="B50" s="4" t="s">
        <v>553</v>
      </c>
    </row>
    <row r="51" spans="1:5">
      <c r="A51" s="4" t="s">
        <v>545</v>
      </c>
      <c r="B51" s="4" t="s">
        <v>554</v>
      </c>
    </row>
  </sheetData>
  <mergeCells count="9">
    <mergeCell ref="A1:B1"/>
    <mergeCell ref="A44:D44"/>
    <mergeCell ref="B45:D45"/>
    <mergeCell ref="B46:D46"/>
    <mergeCell ref="B47:D47"/>
    <mergeCell ref="B48:D48"/>
    <mergeCell ref="B49:D49"/>
    <mergeCell ref="B50:D50"/>
    <mergeCell ref="B51:D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555</v>
      </c>
      <c r="B1" s="2" t="s">
        <v>1</v>
      </c>
      <c r="D1" s="2" t="s">
        <v>88</v>
      </c>
    </row>
    <row r="2" spans="1:5">
      <c r="B2" s="2" t="s">
        <v>2</v>
      </c>
      <c r="C2" s="2" t="s">
        <v>89</v>
      </c>
      <c r="D2" s="2" t="s">
        <v>23</v>
      </c>
      <c r="E2" s="2" t="s">
        <v>24</v>
      </c>
    </row>
    <row r="3" spans="1:5">
      <c r="A3" s="4" t="s">
        <v>517</v>
      </c>
    </row>
    <row r="4" spans="1:5">
      <c r="A4" s="3" t="s">
        <v>509</v>
      </c>
    </row>
    <row r="5" spans="1:5">
      <c r="A5" s="4" t="s">
        <v>556</v>
      </c>
      <c r="B5" s="4" t="s">
        <v>28</v>
      </c>
      <c r="C5" s="5" t="n">
        <v>134971</v>
      </c>
      <c r="D5" s="5" t="n">
        <v>222246</v>
      </c>
      <c r="E5" s="4" t="s">
        <v>28</v>
      </c>
    </row>
    <row r="6" spans="1:5">
      <c r="A6" s="4" t="s">
        <v>557</v>
      </c>
    </row>
    <row r="7" spans="1:5">
      <c r="A7" s="3" t="s">
        <v>509</v>
      </c>
    </row>
    <row r="8" spans="1:5">
      <c r="A8" s="4" t="s">
        <v>556</v>
      </c>
      <c r="B8" s="4" t="s">
        <v>28</v>
      </c>
      <c r="C8" s="4" t="s">
        <v>28</v>
      </c>
      <c r="D8" s="4" t="s">
        <v>28</v>
      </c>
      <c r="E8" s="6" t="n">
        <v>55000</v>
      </c>
    </row>
    <row r="9" spans="1:5">
      <c r="A9" s="4" t="s">
        <v>558</v>
      </c>
    </row>
    <row r="10" spans="1:5">
      <c r="A10" s="3" t="s">
        <v>509</v>
      </c>
    </row>
    <row r="11" spans="1:5">
      <c r="A11" s="4" t="s">
        <v>559</v>
      </c>
      <c r="B11" s="4" t="s">
        <v>28</v>
      </c>
      <c r="C11" s="4" t="s">
        <v>28</v>
      </c>
      <c r="D11" s="6" t="n">
        <v>10779</v>
      </c>
      <c r="E11" s="4" t="s">
        <v>28</v>
      </c>
    </row>
    <row r="12" spans="1:5">
      <c r="A12" s="4" t="s">
        <v>560</v>
      </c>
    </row>
    <row r="13" spans="1:5">
      <c r="A13" s="3" t="s">
        <v>509</v>
      </c>
    </row>
    <row r="14" spans="1:5">
      <c r="A14" s="4" t="s">
        <v>561</v>
      </c>
      <c r="B14" s="6" t="n">
        <v>3970</v>
      </c>
      <c r="C14" s="6" t="n">
        <v>4040</v>
      </c>
      <c r="D14" s="4" t="s">
        <v>28</v>
      </c>
      <c r="E14" s="4" t="s">
        <v>28</v>
      </c>
    </row>
    <row r="15" spans="1:5">
      <c r="A15" s="4" t="s">
        <v>562</v>
      </c>
      <c r="B15" s="4" t="s">
        <v>28</v>
      </c>
      <c r="C15" s="4" t="s">
        <v>28</v>
      </c>
      <c r="D15" s="6" t="n">
        <v>15851</v>
      </c>
      <c r="E15" s="6" t="n">
        <v>20232</v>
      </c>
    </row>
    <row r="16" spans="1:5">
      <c r="A16" s="4" t="s">
        <v>563</v>
      </c>
    </row>
    <row r="17" spans="1:5">
      <c r="A17" s="3" t="s">
        <v>509</v>
      </c>
    </row>
    <row r="18" spans="1:5">
      <c r="A18" s="4" t="s">
        <v>561</v>
      </c>
      <c r="B18" s="6" t="n">
        <v>11432</v>
      </c>
      <c r="C18" s="6" t="n">
        <v>1350</v>
      </c>
      <c r="D18" s="4" t="s">
        <v>28</v>
      </c>
      <c r="E18" s="4" t="s">
        <v>28</v>
      </c>
    </row>
    <row r="19" spans="1:5">
      <c r="A19" s="4" t="s">
        <v>562</v>
      </c>
      <c r="B19" s="4" t="s">
        <v>28</v>
      </c>
      <c r="C19" s="4" t="s">
        <v>28</v>
      </c>
      <c r="D19" s="6" t="n">
        <v>28836</v>
      </c>
      <c r="E19" s="6" t="n">
        <v>3150</v>
      </c>
    </row>
    <row r="20" spans="1:5">
      <c r="A20" s="4" t="s">
        <v>564</v>
      </c>
    </row>
    <row r="21" spans="1:5">
      <c r="A21" s="3" t="s">
        <v>509</v>
      </c>
    </row>
    <row r="22" spans="1:5">
      <c r="A22" s="4" t="s">
        <v>565</v>
      </c>
      <c r="B22" s="5" t="n">
        <v>298</v>
      </c>
      <c r="C22" s="5" t="n">
        <v>1201</v>
      </c>
      <c r="D22" s="5" t="n">
        <v>3116</v>
      </c>
      <c r="E22" s="4" t="s">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14"/>
  </cols>
  <sheetData>
    <row r="1" spans="1:5">
      <c r="A1" s="1" t="s">
        <v>566</v>
      </c>
      <c r="B1" s="2" t="s">
        <v>567</v>
      </c>
      <c r="C1" s="2" t="s">
        <v>568</v>
      </c>
      <c r="D1" s="2" t="s">
        <v>2</v>
      </c>
      <c r="E1" s="2" t="s">
        <v>89</v>
      </c>
    </row>
    <row r="2" spans="1:5">
      <c r="A2" s="3" t="s">
        <v>569</v>
      </c>
    </row>
    <row r="3" spans="1:5">
      <c r="A3" s="4" t="s">
        <v>570</v>
      </c>
      <c r="D3" s="5" t="n">
        <v>1200</v>
      </c>
    </row>
    <row r="4" spans="1:5">
      <c r="A4" s="4" t="s">
        <v>571</v>
      </c>
      <c r="D4" s="4" t="s">
        <v>572</v>
      </c>
    </row>
    <row r="5" spans="1:5">
      <c r="A5" s="4" t="s">
        <v>573</v>
      </c>
      <c r="E5" s="5" t="n">
        <v>222246</v>
      </c>
    </row>
    <row r="6" spans="1:5">
      <c r="A6" s="4" t="s">
        <v>574</v>
      </c>
      <c r="C6" s="5" t="n">
        <v>100067</v>
      </c>
    </row>
    <row r="7" spans="1:5">
      <c r="A7" s="4" t="s">
        <v>575</v>
      </c>
    </row>
    <row r="8" spans="1:5">
      <c r="A8" s="3" t="s">
        <v>569</v>
      </c>
    </row>
    <row r="9" spans="1:5">
      <c r="A9" s="4" t="s">
        <v>576</v>
      </c>
      <c r="B9" s="4" t="s">
        <v>330</v>
      </c>
    </row>
    <row r="10" spans="1:5">
      <c r="A10" s="4" t="s">
        <v>577</v>
      </c>
      <c r="B10" s="5" t="n">
        <v>909000</v>
      </c>
    </row>
    <row r="11" spans="1:5">
      <c r="A11" s="4" t="s">
        <v>178</v>
      </c>
      <c r="D11" s="5" t="n">
        <v>762000</v>
      </c>
    </row>
    <row r="12" spans="1:5">
      <c r="A12" s="4" t="s">
        <v>563</v>
      </c>
    </row>
    <row r="13" spans="1:5">
      <c r="A13" s="3" t="s">
        <v>569</v>
      </c>
    </row>
    <row r="14" spans="1:5">
      <c r="A14" s="4" t="s">
        <v>571</v>
      </c>
      <c r="D14" s="4" t="s">
        <v>578</v>
      </c>
    </row>
    <row r="15" spans="1:5">
      <c r="A15" s="4" t="s">
        <v>564</v>
      </c>
    </row>
    <row r="16" spans="1:5">
      <c r="A16" s="3" t="s">
        <v>569</v>
      </c>
    </row>
    <row r="17" spans="1:5">
      <c r="A17" s="4" t="s">
        <v>579</v>
      </c>
      <c r="D17" s="4" t="s">
        <v>580</v>
      </c>
    </row>
    <row r="18" spans="1:5">
      <c r="A18" s="4" t="s">
        <v>384</v>
      </c>
      <c r="D18" s="4" t="s">
        <v>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5"/>
  </cols>
  <sheetData>
    <row r="1" spans="1:2">
      <c r="A1" s="1" t="s">
        <v>582</v>
      </c>
      <c r="B1" s="2" t="s">
        <v>1</v>
      </c>
    </row>
    <row r="2" spans="1:2">
      <c r="B2" s="2" t="s">
        <v>2</v>
      </c>
    </row>
    <row r="3" spans="1:2">
      <c r="A3" s="3" t="s">
        <v>294</v>
      </c>
    </row>
    <row r="4" spans="1:2">
      <c r="A4" s="4" t="s">
        <v>583</v>
      </c>
      <c r="B4" s="4" t="s">
        <v>584</v>
      </c>
    </row>
    <row r="5" spans="1:2">
      <c r="A5" s="4" t="s">
        <v>585</v>
      </c>
    </row>
    <row r="6" spans="1:2">
      <c r="A6" s="3" t="s">
        <v>294</v>
      </c>
    </row>
    <row r="7" spans="1:2">
      <c r="A7" s="4" t="s">
        <v>586</v>
      </c>
      <c r="B7" s="4" t="s">
        <v>334</v>
      </c>
    </row>
    <row r="8" spans="1:2">
      <c r="A8" s="4" t="s">
        <v>587</v>
      </c>
      <c r="B8" s="4" t="s">
        <v>588</v>
      </c>
    </row>
    <row r="9" spans="1:2">
      <c r="A9" s="4" t="s">
        <v>589</v>
      </c>
      <c r="B9" s="4" t="s">
        <v>590</v>
      </c>
    </row>
    <row r="10" spans="1:2">
      <c r="A10" s="4" t="s">
        <v>591</v>
      </c>
      <c r="B10" s="4" t="s">
        <v>584</v>
      </c>
    </row>
    <row r="11" spans="1:2">
      <c r="A11" s="4" t="s">
        <v>592</v>
      </c>
    </row>
    <row r="12" spans="1:2">
      <c r="A12" s="3" t="s">
        <v>294</v>
      </c>
    </row>
    <row r="13" spans="1:2">
      <c r="A13" s="4" t="s">
        <v>586</v>
      </c>
      <c r="B13" s="4" t="s">
        <v>330</v>
      </c>
    </row>
    <row r="14" spans="1:2">
      <c r="A14" s="4" t="s">
        <v>587</v>
      </c>
      <c r="B14" s="4" t="s">
        <v>593</v>
      </c>
    </row>
    <row r="15" spans="1:2">
      <c r="A15" s="4" t="s">
        <v>589</v>
      </c>
      <c r="B15" s="4" t="s">
        <v>594</v>
      </c>
    </row>
    <row r="16" spans="1:2">
      <c r="A16" s="4" t="s">
        <v>591</v>
      </c>
      <c r="B16" s="4" t="s">
        <v>5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96</v>
      </c>
      <c r="B1" s="2" t="s">
        <v>1</v>
      </c>
      <c r="C1" s="2" t="s">
        <v>88</v>
      </c>
    </row>
    <row r="2" spans="1:4">
      <c r="B2" s="2" t="s">
        <v>2</v>
      </c>
      <c r="C2" s="2" t="s">
        <v>23</v>
      </c>
      <c r="D2" s="2" t="s">
        <v>24</v>
      </c>
    </row>
    <row r="3" spans="1:4">
      <c r="A3" s="3" t="s">
        <v>597</v>
      </c>
    </row>
    <row r="4" spans="1:4">
      <c r="A4" s="4" t="s">
        <v>598</v>
      </c>
      <c r="B4" s="6" t="n">
        <v>932262</v>
      </c>
      <c r="C4" s="6" t="n">
        <v>932262</v>
      </c>
      <c r="D4" s="6" t="n">
        <v>1088882</v>
      </c>
    </row>
    <row r="5" spans="1:4">
      <c r="A5" s="4" t="s">
        <v>599</v>
      </c>
      <c r="B5" s="4" t="s">
        <v>28</v>
      </c>
      <c r="C5" s="4" t="s">
        <v>28</v>
      </c>
      <c r="D5" s="4" t="s">
        <v>28</v>
      </c>
    </row>
    <row r="6" spans="1:4">
      <c r="A6" s="4" t="s">
        <v>600</v>
      </c>
      <c r="B6" s="4" t="s">
        <v>28</v>
      </c>
      <c r="C6" s="4" t="s">
        <v>28</v>
      </c>
      <c r="D6" s="6" t="n">
        <v>-3936</v>
      </c>
    </row>
    <row r="7" spans="1:4">
      <c r="A7" s="4" t="s">
        <v>601</v>
      </c>
      <c r="B7" s="4" t="s">
        <v>28</v>
      </c>
      <c r="C7" s="4" t="s">
        <v>28</v>
      </c>
      <c r="D7" s="6" t="n">
        <v>-152684</v>
      </c>
    </row>
    <row r="8" spans="1:4">
      <c r="A8" s="4" t="s">
        <v>602</v>
      </c>
      <c r="B8" s="6" t="n">
        <v>932262</v>
      </c>
      <c r="C8" s="6" t="n">
        <v>932262</v>
      </c>
      <c r="D8" s="6" t="n">
        <v>932262</v>
      </c>
    </row>
    <row r="9" spans="1:4">
      <c r="A9" s="4" t="s">
        <v>603</v>
      </c>
      <c r="B9" s="6" t="n">
        <v>926048</v>
      </c>
      <c r="C9" s="6" t="n">
        <v>846287</v>
      </c>
      <c r="D9" s="6" t="n">
        <v>629795</v>
      </c>
    </row>
    <row r="10" spans="1:4">
      <c r="A10" s="3" t="s">
        <v>604</v>
      </c>
    </row>
    <row r="11" spans="1:4">
      <c r="A11" s="4" t="s">
        <v>598</v>
      </c>
      <c r="B11" s="8" t="n">
        <v>0.4081</v>
      </c>
      <c r="C11" s="8" t="n">
        <v>0.4081</v>
      </c>
      <c r="D11" s="8" t="n">
        <v>0.8087</v>
      </c>
    </row>
    <row r="12" spans="1:4">
      <c r="A12" s="4" t="s">
        <v>599</v>
      </c>
      <c r="B12" s="4" t="s">
        <v>28</v>
      </c>
      <c r="C12" s="4" t="s">
        <v>28</v>
      </c>
      <c r="D12" s="4" t="s">
        <v>28</v>
      </c>
    </row>
    <row r="13" spans="1:4">
      <c r="A13" s="4" t="s">
        <v>600</v>
      </c>
      <c r="B13" s="4" t="s">
        <v>28</v>
      </c>
      <c r="C13" s="4" t="s">
        <v>28</v>
      </c>
      <c r="D13" s="10" t="n">
        <v>0.0067</v>
      </c>
    </row>
    <row r="14" spans="1:4">
      <c r="A14" s="4" t="s">
        <v>601</v>
      </c>
      <c r="B14" s="4" t="s">
        <v>28</v>
      </c>
      <c r="C14" s="4" t="s">
        <v>28</v>
      </c>
      <c r="D14" s="10" t="n">
        <v>3.2749</v>
      </c>
    </row>
    <row r="15" spans="1:4">
      <c r="A15" s="4" t="s">
        <v>602</v>
      </c>
      <c r="B15" s="10" t="n">
        <v>0.4081</v>
      </c>
      <c r="C15" s="10" t="n">
        <v>0.4081</v>
      </c>
      <c r="D15" s="10" t="n">
        <v>0.4081</v>
      </c>
    </row>
    <row r="16" spans="1:4">
      <c r="A16" s="4" t="s">
        <v>603</v>
      </c>
      <c r="B16" s="10" t="n">
        <v>0.3884</v>
      </c>
      <c r="C16" s="10" t="n">
        <v>0.2892</v>
      </c>
      <c r="D16" s="10" t="n">
        <v>0.206</v>
      </c>
    </row>
    <row r="17" spans="1:4">
      <c r="A17" s="3" t="s">
        <v>605</v>
      </c>
    </row>
    <row r="18" spans="1:4">
      <c r="A18" s="4" t="s">
        <v>606</v>
      </c>
      <c r="B18" s="10" t="n">
        <v>0.1282</v>
      </c>
      <c r="C18" s="10" t="n">
        <v>0.1282</v>
      </c>
      <c r="D18" s="10" t="n">
        <v>0.2542</v>
      </c>
    </row>
    <row r="19" spans="1:4">
      <c r="A19" s="4" t="s">
        <v>599</v>
      </c>
      <c r="C19" s="4" t="s">
        <v>28</v>
      </c>
      <c r="D19" s="4" t="s">
        <v>28</v>
      </c>
    </row>
    <row r="20" spans="1:4">
      <c r="A20" s="4" t="s">
        <v>600</v>
      </c>
      <c r="C20" s="4" t="s">
        <v>28</v>
      </c>
      <c r="D20" s="10" t="n">
        <v>0.0019</v>
      </c>
    </row>
    <row r="21" spans="1:4">
      <c r="A21" s="4" t="s">
        <v>601</v>
      </c>
      <c r="C21" s="4" t="s">
        <v>28</v>
      </c>
      <c r="D21" s="10" t="n">
        <v>1.0296</v>
      </c>
    </row>
    <row r="22" spans="1:4">
      <c r="A22" s="4" t="s">
        <v>602</v>
      </c>
      <c r="B22" s="10" t="n">
        <v>0.1282</v>
      </c>
      <c r="C22" s="10" t="n">
        <v>0.1282</v>
      </c>
      <c r="D22" s="10" t="n">
        <v>0.1282</v>
      </c>
    </row>
    <row r="23" spans="1:4">
      <c r="A23" s="4" t="s">
        <v>603</v>
      </c>
      <c r="B23" s="8" t="n">
        <v>0.122</v>
      </c>
      <c r="C23" s="8" t="n">
        <v>0.09080000000000001</v>
      </c>
      <c r="D23" s="8" t="n">
        <v>0.128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42</v>
      </c>
      <c r="B1" s="2" t="s">
        <v>1</v>
      </c>
      <c r="D1" s="2" t="s">
        <v>88</v>
      </c>
    </row>
    <row r="2" spans="1:5">
      <c r="B2" s="2" t="s">
        <v>2</v>
      </c>
      <c r="C2" s="2" t="s">
        <v>89</v>
      </c>
      <c r="D2" s="2" t="s">
        <v>23</v>
      </c>
      <c r="E2" s="2" t="s">
        <v>24</v>
      </c>
    </row>
    <row r="3" spans="1:5">
      <c r="A3" s="3" t="s">
        <v>143</v>
      </c>
    </row>
    <row r="4" spans="1:5">
      <c r="A4" s="4" t="s">
        <v>130</v>
      </c>
      <c r="B4" s="5" t="n">
        <v>-2382992</v>
      </c>
      <c r="C4" s="5" t="n">
        <v>-1459183</v>
      </c>
      <c r="D4" s="5" t="n">
        <v>-8148340</v>
      </c>
      <c r="E4" s="5" t="n">
        <v>-7132464</v>
      </c>
    </row>
    <row r="5" spans="1:5">
      <c r="A5" s="3" t="s">
        <v>144</v>
      </c>
    </row>
    <row r="6" spans="1:5">
      <c r="A6" s="4" t="s">
        <v>145</v>
      </c>
      <c r="B6" s="6" t="n">
        <v>261176</v>
      </c>
      <c r="C6" s="6" t="n">
        <v>142940</v>
      </c>
      <c r="D6" s="6" t="n">
        <v>716481</v>
      </c>
      <c r="E6" s="6" t="n">
        <v>551767</v>
      </c>
    </row>
    <row r="7" spans="1:5">
      <c r="A7" s="4" t="s">
        <v>146</v>
      </c>
      <c r="B7" s="6" t="n">
        <v>313042</v>
      </c>
      <c r="C7" s="6" t="n">
        <v>275806</v>
      </c>
      <c r="D7" s="6" t="n">
        <v>1422961</v>
      </c>
      <c r="E7" s="6" t="n">
        <v>1749446</v>
      </c>
    </row>
    <row r="8" spans="1:5">
      <c r="A8" s="4" t="s">
        <v>147</v>
      </c>
      <c r="B8" s="6" t="n">
        <v>416231</v>
      </c>
      <c r="C8" s="4" t="s">
        <v>28</v>
      </c>
      <c r="D8" s="6" t="n">
        <v>732828</v>
      </c>
      <c r="E8" s="4" t="s">
        <v>28</v>
      </c>
    </row>
    <row r="9" spans="1:5">
      <c r="A9" s="4" t="s">
        <v>148</v>
      </c>
      <c r="B9" s="6" t="n">
        <v>-68200</v>
      </c>
      <c r="C9" s="4" t="s">
        <v>28</v>
      </c>
      <c r="D9" s="6" t="n">
        <v>-484500</v>
      </c>
      <c r="E9" s="4" t="s">
        <v>28</v>
      </c>
    </row>
    <row r="10" spans="1:5">
      <c r="A10" s="3" t="s">
        <v>149</v>
      </c>
    </row>
    <row r="11" spans="1:5">
      <c r="A11" s="4" t="s">
        <v>27</v>
      </c>
      <c r="B11" s="6" t="n">
        <v>389900</v>
      </c>
      <c r="C11" s="4" t="s">
        <v>28</v>
      </c>
      <c r="D11" s="6" t="n">
        <v>-1745000</v>
      </c>
      <c r="E11" s="4" t="s">
        <v>28</v>
      </c>
    </row>
    <row r="12" spans="1:5">
      <c r="A12" s="4" t="s">
        <v>29</v>
      </c>
      <c r="B12" s="6" t="n">
        <v>-380000</v>
      </c>
      <c r="C12" s="4" t="s">
        <v>28</v>
      </c>
      <c r="D12" s="4" t="s">
        <v>28</v>
      </c>
      <c r="E12" s="6" t="n">
        <v>1055</v>
      </c>
    </row>
    <row r="13" spans="1:5">
      <c r="A13" s="4" t="s">
        <v>30</v>
      </c>
      <c r="B13" s="6" t="n">
        <v>11445</v>
      </c>
      <c r="C13" s="6" t="n">
        <v>-210</v>
      </c>
      <c r="D13" s="6" t="n">
        <v>-1116731</v>
      </c>
      <c r="E13" s="6" t="n">
        <v>-521949</v>
      </c>
    </row>
    <row r="14" spans="1:5">
      <c r="A14" s="4" t="s">
        <v>31</v>
      </c>
      <c r="B14" s="4" t="s">
        <v>28</v>
      </c>
      <c r="C14" s="6" t="n">
        <v>46743</v>
      </c>
      <c r="D14" s="6" t="n">
        <v>-53324</v>
      </c>
      <c r="E14" s="6" t="n">
        <v>162335</v>
      </c>
    </row>
    <row r="15" spans="1:5">
      <c r="A15" s="4" t="s">
        <v>32</v>
      </c>
      <c r="B15" s="6" t="n">
        <v>1196</v>
      </c>
      <c r="C15" s="6" t="n">
        <v>-14901</v>
      </c>
      <c r="D15" s="6" t="n">
        <v>409774</v>
      </c>
      <c r="E15" s="6" t="n">
        <v>-318</v>
      </c>
    </row>
    <row r="16" spans="1:5">
      <c r="A16" s="4" t="s">
        <v>33</v>
      </c>
      <c r="B16" s="6" t="n">
        <v>100067</v>
      </c>
      <c r="C16" s="4" t="s">
        <v>28</v>
      </c>
      <c r="D16" s="4" t="s">
        <v>28</v>
      </c>
      <c r="E16" s="4" t="s">
        <v>28</v>
      </c>
    </row>
    <row r="17" spans="1:5">
      <c r="A17" s="4" t="s">
        <v>34</v>
      </c>
      <c r="B17" s="6" t="n">
        <v>-19084</v>
      </c>
      <c r="C17" s="6" t="n">
        <v>5389</v>
      </c>
      <c r="D17" s="6" t="n">
        <v>-4745</v>
      </c>
      <c r="E17" s="4" t="s">
        <v>28</v>
      </c>
    </row>
    <row r="18" spans="1:5">
      <c r="A18" s="4" t="s">
        <v>48</v>
      </c>
      <c r="B18" s="6" t="n">
        <v>22</v>
      </c>
      <c r="C18" s="6" t="n">
        <v>-7566</v>
      </c>
      <c r="D18" s="6" t="n">
        <v>-66</v>
      </c>
      <c r="E18" s="6" t="n">
        <v>2570</v>
      </c>
    </row>
    <row r="19" spans="1:5">
      <c r="A19" s="4" t="s">
        <v>49</v>
      </c>
      <c r="B19" s="6" t="n">
        <v>131</v>
      </c>
      <c r="C19" s="6" t="n">
        <v>-146</v>
      </c>
      <c r="D19" s="6" t="n">
        <v>35826</v>
      </c>
      <c r="E19" s="6" t="n">
        <v>660132</v>
      </c>
    </row>
    <row r="20" spans="1:5">
      <c r="A20" s="4" t="s">
        <v>55</v>
      </c>
      <c r="B20" s="4" t="s">
        <v>28</v>
      </c>
      <c r="C20" s="4" t="s">
        <v>28</v>
      </c>
      <c r="D20" s="6" t="n">
        <v>1650000</v>
      </c>
      <c r="E20" s="4" t="s">
        <v>28</v>
      </c>
    </row>
    <row r="21" spans="1:5">
      <c r="A21" s="4" t="s">
        <v>56</v>
      </c>
      <c r="B21" s="6" t="n">
        <v>457652</v>
      </c>
      <c r="C21" s="6" t="n">
        <v>243539</v>
      </c>
      <c r="D21" s="6" t="n">
        <v>-225510</v>
      </c>
      <c r="E21" s="6" t="n">
        <v>506822</v>
      </c>
    </row>
    <row r="22" spans="1:5">
      <c r="A22" s="4" t="s">
        <v>57</v>
      </c>
      <c r="B22" s="6" t="n">
        <v>125096</v>
      </c>
      <c r="C22" s="6" t="n">
        <v>217183</v>
      </c>
      <c r="D22" s="6" t="n">
        <v>-133097</v>
      </c>
      <c r="E22" s="6" t="n">
        <v>-2373180</v>
      </c>
    </row>
    <row r="23" spans="1:5">
      <c r="A23" s="4" t="s">
        <v>58</v>
      </c>
      <c r="B23" s="6" t="n">
        <v>239436</v>
      </c>
      <c r="C23" s="6" t="n">
        <v>182850</v>
      </c>
      <c r="D23" s="6" t="n">
        <v>-512426</v>
      </c>
      <c r="E23" s="6" t="n">
        <v>392299</v>
      </c>
    </row>
    <row r="24" spans="1:5">
      <c r="A24" s="4" t="s">
        <v>150</v>
      </c>
      <c r="B24" s="6" t="n">
        <v>-534882</v>
      </c>
      <c r="C24" s="6" t="n">
        <v>-367556</v>
      </c>
      <c r="D24" s="6" t="n">
        <v>-7455869</v>
      </c>
      <c r="E24" s="6" t="n">
        <v>-6001485</v>
      </c>
    </row>
    <row r="25" spans="1:5">
      <c r="A25" s="3" t="s">
        <v>151</v>
      </c>
    </row>
    <row r="26" spans="1:5">
      <c r="A26" s="4" t="s">
        <v>152</v>
      </c>
      <c r="B26" s="4" t="s">
        <v>28</v>
      </c>
      <c r="C26" s="4" t="s">
        <v>28</v>
      </c>
      <c r="D26" s="6" t="n">
        <v>-33850000</v>
      </c>
      <c r="E26" s="4" t="s">
        <v>28</v>
      </c>
    </row>
    <row r="27" spans="1:5">
      <c r="A27" s="4" t="s">
        <v>153</v>
      </c>
      <c r="B27" s="6" t="n">
        <v>-1275</v>
      </c>
      <c r="C27" s="6" t="n">
        <v>-6352</v>
      </c>
      <c r="D27" s="6" t="n">
        <v>-769022</v>
      </c>
      <c r="E27" s="6" t="n">
        <v>-273015</v>
      </c>
    </row>
    <row r="28" spans="1:5">
      <c r="A28" s="4" t="s">
        <v>154</v>
      </c>
      <c r="B28" s="4" t="s">
        <v>28</v>
      </c>
      <c r="C28" s="4" t="s">
        <v>28</v>
      </c>
      <c r="D28" s="6" t="n">
        <v>-24798</v>
      </c>
      <c r="E28" s="4" t="s">
        <v>28</v>
      </c>
    </row>
    <row r="29" spans="1:5">
      <c r="A29" s="4" t="s">
        <v>155</v>
      </c>
      <c r="B29" s="6" t="n">
        <v>-1275</v>
      </c>
      <c r="C29" s="6" t="n">
        <v>-6352</v>
      </c>
      <c r="D29" s="6" t="n">
        <v>-34643820</v>
      </c>
      <c r="E29" s="6" t="n">
        <v>-273015</v>
      </c>
    </row>
    <row r="30" spans="1:5">
      <c r="A30" s="3" t="s">
        <v>156</v>
      </c>
    </row>
    <row r="31" spans="1:5">
      <c r="A31" s="4" t="s">
        <v>157</v>
      </c>
      <c r="B31" s="4" t="s">
        <v>28</v>
      </c>
      <c r="C31" s="4" t="s">
        <v>28</v>
      </c>
      <c r="D31" s="6" t="n">
        <v>-10000</v>
      </c>
      <c r="E31" s="6" t="n">
        <v>10000</v>
      </c>
    </row>
    <row r="32" spans="1:5">
      <c r="A32" s="4" t="s">
        <v>158</v>
      </c>
      <c r="B32" s="6" t="n">
        <v>182500</v>
      </c>
      <c r="C32" s="6" t="n">
        <v>325040</v>
      </c>
      <c r="D32" s="4" t="s">
        <v>28</v>
      </c>
      <c r="E32" s="4" t="s">
        <v>28</v>
      </c>
    </row>
    <row r="33" spans="1:5">
      <c r="A33" s="4" t="s">
        <v>159</v>
      </c>
      <c r="B33" s="4" t="s">
        <v>28</v>
      </c>
      <c r="C33" s="4" t="s">
        <v>28</v>
      </c>
      <c r="D33" s="6" t="n">
        <v>41318899</v>
      </c>
      <c r="E33" s="6" t="n">
        <v>5839901</v>
      </c>
    </row>
    <row r="34" spans="1:5">
      <c r="A34" s="4" t="s">
        <v>160</v>
      </c>
      <c r="B34" s="4" t="s">
        <v>28</v>
      </c>
      <c r="C34" s="4" t="s">
        <v>28</v>
      </c>
      <c r="D34" s="6" t="n">
        <v>-700</v>
      </c>
      <c r="E34" s="4" t="s">
        <v>28</v>
      </c>
    </row>
    <row r="35" spans="1:5">
      <c r="A35" s="4" t="s">
        <v>161</v>
      </c>
      <c r="B35" s="4" t="s">
        <v>28</v>
      </c>
      <c r="C35" s="6" t="n">
        <v>56000</v>
      </c>
      <c r="D35" s="4" t="s">
        <v>28</v>
      </c>
      <c r="E35" s="6" t="n">
        <v>75040</v>
      </c>
    </row>
    <row r="36" spans="1:5">
      <c r="A36" s="4" t="s">
        <v>126</v>
      </c>
      <c r="B36" s="4" t="s">
        <v>28</v>
      </c>
      <c r="C36" s="6" t="n">
        <v>26667</v>
      </c>
      <c r="D36" s="6" t="n">
        <v>734867</v>
      </c>
      <c r="E36" s="6" t="n">
        <v>60000</v>
      </c>
    </row>
    <row r="37" spans="1:5">
      <c r="A37" s="4" t="s">
        <v>162</v>
      </c>
      <c r="B37" s="6" t="n">
        <v>182500</v>
      </c>
      <c r="C37" s="6" t="n">
        <v>407707</v>
      </c>
      <c r="D37" s="6" t="n">
        <v>42043066</v>
      </c>
      <c r="E37" s="6" t="n">
        <v>5984941</v>
      </c>
    </row>
    <row r="38" spans="1:5">
      <c r="A38" s="4" t="s">
        <v>163</v>
      </c>
      <c r="B38" s="6" t="n">
        <v>-353657</v>
      </c>
      <c r="C38" s="6" t="n">
        <v>33799</v>
      </c>
      <c r="D38" s="6" t="n">
        <v>-56623</v>
      </c>
      <c r="E38" s="6" t="n">
        <v>-289559</v>
      </c>
    </row>
    <row r="39" spans="1:5">
      <c r="A39" s="4" t="s">
        <v>164</v>
      </c>
      <c r="B39" s="4" t="s">
        <v>28</v>
      </c>
      <c r="C39" s="4" t="s">
        <v>28</v>
      </c>
      <c r="D39" s="4" t="s">
        <v>28</v>
      </c>
      <c r="E39" s="6" t="n">
        <v>2354</v>
      </c>
    </row>
    <row r="40" spans="1:5">
      <c r="A40" s="4" t="s">
        <v>165</v>
      </c>
      <c r="B40" s="6" t="n">
        <v>88309</v>
      </c>
      <c r="C40" s="6" t="n">
        <v>21504</v>
      </c>
      <c r="D40" s="6" t="n">
        <v>21504</v>
      </c>
      <c r="E40" s="6" t="n">
        <v>312173</v>
      </c>
    </row>
    <row r="41" spans="1:5">
      <c r="A41" s="4" t="s">
        <v>166</v>
      </c>
      <c r="B41" s="6" t="n">
        <v>343596</v>
      </c>
      <c r="C41" s="6" t="n">
        <v>2934</v>
      </c>
      <c r="D41" s="6" t="n">
        <v>123428</v>
      </c>
      <c r="E41" s="6" t="n">
        <v>-3464</v>
      </c>
    </row>
    <row r="42" spans="1:5">
      <c r="A42" s="4" t="s">
        <v>167</v>
      </c>
      <c r="B42" s="6" t="n">
        <v>78248</v>
      </c>
      <c r="C42" s="6" t="n">
        <v>58237</v>
      </c>
      <c r="D42" s="6" t="n">
        <v>88309</v>
      </c>
      <c r="E42" s="6" t="n">
        <v>21504</v>
      </c>
    </row>
    <row r="43" spans="1:5">
      <c r="A43" s="3" t="s">
        <v>168</v>
      </c>
    </row>
    <row r="44" spans="1:5">
      <c r="A44" s="4" t="s">
        <v>169</v>
      </c>
      <c r="B44" s="4" t="s">
        <v>28</v>
      </c>
      <c r="C44" s="4" t="s">
        <v>28</v>
      </c>
      <c r="D44" s="6" t="n">
        <v>4061</v>
      </c>
      <c r="E44" s="6" t="n">
        <v>6239</v>
      </c>
    </row>
    <row r="45" spans="1:5">
      <c r="A45" s="4" t="s">
        <v>170</v>
      </c>
      <c r="B45" s="6" t="n">
        <v>279</v>
      </c>
      <c r="C45" s="6" t="n">
        <v>113</v>
      </c>
      <c r="D45" s="6" t="n">
        <v>2121</v>
      </c>
      <c r="E45" s="6" t="n">
        <v>131</v>
      </c>
    </row>
    <row r="46" spans="1:5">
      <c r="A46" s="3" t="s">
        <v>171</v>
      </c>
    </row>
    <row r="47" spans="1:5">
      <c r="A47" s="4" t="s">
        <v>172</v>
      </c>
      <c r="B47" s="4" t="s">
        <v>28</v>
      </c>
      <c r="C47" s="4" t="s">
        <v>28</v>
      </c>
      <c r="D47" s="4" t="s">
        <v>28</v>
      </c>
      <c r="E47" s="6" t="n">
        <v>410000</v>
      </c>
    </row>
    <row r="48" spans="1:5">
      <c r="A48" s="4" t="s">
        <v>173</v>
      </c>
      <c r="B48" s="4" t="s">
        <v>28</v>
      </c>
      <c r="C48" s="6" t="n">
        <v>42</v>
      </c>
      <c r="D48" s="6" t="n">
        <v>-1644</v>
      </c>
      <c r="E48" s="6" t="n">
        <v>3287</v>
      </c>
    </row>
    <row r="49" spans="1:5">
      <c r="A49" s="4" t="s">
        <v>174</v>
      </c>
      <c r="B49" s="6" t="n">
        <v>949639</v>
      </c>
      <c r="C49" s="4" t="s">
        <v>28</v>
      </c>
      <c r="D49" s="4" t="s">
        <v>28</v>
      </c>
      <c r="E49" s="4" t="s">
        <v>28</v>
      </c>
    </row>
    <row r="50" spans="1:5">
      <c r="A50" s="4" t="s">
        <v>175</v>
      </c>
      <c r="B50" s="4" t="s">
        <v>28</v>
      </c>
      <c r="C50" s="4" t="s">
        <v>28</v>
      </c>
      <c r="D50" s="4" t="s">
        <v>28</v>
      </c>
      <c r="E50" s="6" t="n">
        <v>2027400</v>
      </c>
    </row>
    <row r="51" spans="1:5">
      <c r="A51" s="3" t="s">
        <v>176</v>
      </c>
    </row>
    <row r="52" spans="1:5">
      <c r="A52" s="4" t="s">
        <v>26</v>
      </c>
      <c r="B52" s="4" t="s">
        <v>28</v>
      </c>
      <c r="C52" s="4" t="s">
        <v>28</v>
      </c>
      <c r="D52" s="6" t="n">
        <v>14527</v>
      </c>
      <c r="E52" s="6" t="n">
        <v>5704</v>
      </c>
    </row>
    <row r="53" spans="1:5">
      <c r="A53" s="4" t="s">
        <v>30</v>
      </c>
      <c r="B53" s="4" t="s">
        <v>28</v>
      </c>
      <c r="C53" s="4" t="s">
        <v>28</v>
      </c>
      <c r="D53" s="6" t="n">
        <v>4317</v>
      </c>
      <c r="E53" s="6" t="n">
        <v>16500</v>
      </c>
    </row>
    <row r="54" spans="1:5">
      <c r="A54" s="4" t="s">
        <v>31</v>
      </c>
      <c r="B54" s="4" t="s">
        <v>28</v>
      </c>
      <c r="C54" s="4" t="s">
        <v>28</v>
      </c>
      <c r="D54" s="6" t="n">
        <v>43448</v>
      </c>
      <c r="E54" s="6" t="n">
        <v>210259</v>
      </c>
    </row>
    <row r="55" spans="1:5">
      <c r="A55" s="4" t="s">
        <v>177</v>
      </c>
      <c r="B55" s="4" t="s">
        <v>28</v>
      </c>
      <c r="C55" s="4" t="s">
        <v>28</v>
      </c>
      <c r="D55" s="4" t="s">
        <v>28</v>
      </c>
      <c r="E55" s="6" t="n">
        <v>5152</v>
      </c>
    </row>
    <row r="56" spans="1:5">
      <c r="A56" s="4" t="s">
        <v>46</v>
      </c>
      <c r="B56" s="4" t="s">
        <v>28</v>
      </c>
      <c r="C56" s="4" t="s">
        <v>28</v>
      </c>
      <c r="D56" s="6" t="n">
        <v>24798</v>
      </c>
      <c r="E56" s="6" t="n">
        <v>344594</v>
      </c>
    </row>
    <row r="57" spans="1:5">
      <c r="A57" s="4" t="s">
        <v>56</v>
      </c>
      <c r="B57" s="4" t="s">
        <v>28</v>
      </c>
      <c r="C57" s="4" t="s">
        <v>28</v>
      </c>
      <c r="D57" s="4" t="s">
        <v>28</v>
      </c>
      <c r="E57" s="6" t="n">
        <v>-60640</v>
      </c>
    </row>
    <row r="58" spans="1:5">
      <c r="A58" s="4" t="s">
        <v>178</v>
      </c>
      <c r="B58" s="4" t="s">
        <v>28</v>
      </c>
      <c r="C58" s="4" t="s">
        <v>28</v>
      </c>
      <c r="D58" s="4" t="s">
        <v>28</v>
      </c>
      <c r="E58" s="6" t="n">
        <v>-518219</v>
      </c>
    </row>
    <row r="59" spans="1:5">
      <c r="A59" s="4" t="s">
        <v>176</v>
      </c>
      <c r="B59" s="4" t="s">
        <v>28</v>
      </c>
      <c r="C59" s="4" t="s">
        <v>28</v>
      </c>
      <c r="D59" s="5" t="n">
        <v>87090</v>
      </c>
      <c r="E59" s="5" t="n">
        <v>33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1</v>
      </c>
      <c r="C1" s="2" t="s">
        <v>88</v>
      </c>
    </row>
    <row r="2" spans="1:4">
      <c r="B2" s="2" t="s">
        <v>2</v>
      </c>
      <c r="C2" s="2" t="s">
        <v>23</v>
      </c>
      <c r="D2" s="2" t="s">
        <v>24</v>
      </c>
    </row>
    <row r="3" spans="1:4">
      <c r="A3" s="3" t="s">
        <v>597</v>
      </c>
    </row>
    <row r="4" spans="1:4">
      <c r="A4" s="4" t="s">
        <v>608</v>
      </c>
      <c r="B4" s="6" t="n">
        <v>85975</v>
      </c>
      <c r="C4" s="6" t="n">
        <v>302467</v>
      </c>
      <c r="D4" s="6" t="n">
        <v>675510</v>
      </c>
    </row>
    <row r="5" spans="1:4">
      <c r="A5" s="4" t="s">
        <v>599</v>
      </c>
      <c r="B5" s="4" t="s">
        <v>28</v>
      </c>
      <c r="C5" s="4" t="s">
        <v>28</v>
      </c>
      <c r="D5" s="4" t="s">
        <v>28</v>
      </c>
    </row>
    <row r="6" spans="1:4">
      <c r="A6" s="4" t="s">
        <v>609</v>
      </c>
      <c r="B6" s="6" t="n">
        <v>-79761</v>
      </c>
      <c r="C6" s="6" t="n">
        <v>-216492</v>
      </c>
      <c r="D6" s="6" t="n">
        <v>-220359</v>
      </c>
    </row>
    <row r="7" spans="1:4">
      <c r="A7" s="4" t="s">
        <v>601</v>
      </c>
      <c r="B7" s="4" t="s">
        <v>28</v>
      </c>
      <c r="C7" s="4" t="s">
        <v>28</v>
      </c>
      <c r="D7" s="6" t="n">
        <v>-152684</v>
      </c>
    </row>
    <row r="8" spans="1:4">
      <c r="A8" s="4" t="s">
        <v>610</v>
      </c>
      <c r="B8" s="6" t="n">
        <v>6214</v>
      </c>
      <c r="C8" s="6" t="n">
        <v>85975</v>
      </c>
      <c r="D8" s="6" t="n">
        <v>302467</v>
      </c>
    </row>
    <row r="9" spans="1:4">
      <c r="A9" s="3" t="s">
        <v>604</v>
      </c>
    </row>
    <row r="10" spans="1:4">
      <c r="A10" s="4" t="s">
        <v>606</v>
      </c>
      <c r="B10" s="8" t="n">
        <v>1.5786</v>
      </c>
      <c r="C10" s="8" t="n">
        <v>0.8315</v>
      </c>
      <c r="D10" s="8" t="n">
        <v>1.2985</v>
      </c>
    </row>
    <row r="11" spans="1:4">
      <c r="A11" s="4" t="s">
        <v>599</v>
      </c>
      <c r="B11" s="4" t="s">
        <v>28</v>
      </c>
      <c r="C11" s="4" t="s">
        <v>28</v>
      </c>
      <c r="D11" s="4" t="s">
        <v>28</v>
      </c>
    </row>
    <row r="12" spans="1:4">
      <c r="A12" s="4" t="s">
        <v>609</v>
      </c>
      <c r="B12" s="10" t="n">
        <v>1.4404</v>
      </c>
      <c r="C12" s="10" t="n">
        <v>0.5349</v>
      </c>
      <c r="D12" s="10" t="n">
        <v>0.573</v>
      </c>
    </row>
    <row r="13" spans="1:4">
      <c r="A13" s="4" t="s">
        <v>601</v>
      </c>
      <c r="B13" s="4" t="s">
        <v>28</v>
      </c>
      <c r="C13" s="4" t="s">
        <v>28</v>
      </c>
      <c r="D13" s="10" t="n">
        <v>3.2749</v>
      </c>
    </row>
    <row r="14" spans="1:4">
      <c r="A14" s="4" t="s">
        <v>602</v>
      </c>
      <c r="B14" s="8" t="n">
        <v>3.3528</v>
      </c>
      <c r="C14" s="8" t="n">
        <v>1.5786</v>
      </c>
      <c r="D14" s="8" t="n">
        <v>0.831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11</v>
      </c>
      <c r="B1" s="2" t="s">
        <v>1</v>
      </c>
      <c r="C1" s="2" t="s">
        <v>88</v>
      </c>
    </row>
    <row r="2" spans="1:4">
      <c r="B2" s="2" t="s">
        <v>2</v>
      </c>
      <c r="C2" s="2" t="s">
        <v>23</v>
      </c>
      <c r="D2" s="2" t="s">
        <v>24</v>
      </c>
    </row>
    <row r="3" spans="1:4">
      <c r="A3" s="3" t="s">
        <v>597</v>
      </c>
    </row>
    <row r="4" spans="1:4">
      <c r="A4" s="4" t="s">
        <v>608</v>
      </c>
      <c r="B4" s="6" t="n">
        <v>283000</v>
      </c>
      <c r="C4" s="6" t="n">
        <v>253000</v>
      </c>
      <c r="D4" s="4" t="s">
        <v>28</v>
      </c>
    </row>
    <row r="5" spans="1:4">
      <c r="A5" s="4" t="s">
        <v>599</v>
      </c>
      <c r="B5" s="4" t="s">
        <v>28</v>
      </c>
      <c r="C5" s="6" t="n">
        <v>78000</v>
      </c>
      <c r="D5" s="6" t="n">
        <v>412000</v>
      </c>
    </row>
    <row r="6" spans="1:4">
      <c r="A6" s="4" t="s">
        <v>600</v>
      </c>
      <c r="B6" s="4" t="s">
        <v>28</v>
      </c>
      <c r="C6" s="4" t="s">
        <v>28</v>
      </c>
      <c r="D6" s="4" t="s">
        <v>28</v>
      </c>
    </row>
    <row r="7" spans="1:4">
      <c r="A7" s="4" t="s">
        <v>601</v>
      </c>
      <c r="B7" s="4" t="s">
        <v>28</v>
      </c>
      <c r="C7" s="6" t="n">
        <v>-48000</v>
      </c>
      <c r="D7" s="6" t="n">
        <v>-159000</v>
      </c>
    </row>
    <row r="8" spans="1:4">
      <c r="A8" s="4" t="s">
        <v>610</v>
      </c>
      <c r="B8" s="6" t="n">
        <v>283000</v>
      </c>
      <c r="C8" s="6" t="n">
        <v>283000</v>
      </c>
      <c r="D8" s="6" t="n">
        <v>253000</v>
      </c>
    </row>
    <row r="9" spans="1:4">
      <c r="A9" s="4" t="s">
        <v>603</v>
      </c>
      <c r="B9" s="6" t="n">
        <v>115714</v>
      </c>
      <c r="C9" s="6" t="n">
        <v>111589</v>
      </c>
      <c r="D9" s="6" t="n">
        <v>84750</v>
      </c>
    </row>
    <row r="10" spans="1:4">
      <c r="A10" s="3" t="s">
        <v>604</v>
      </c>
    </row>
    <row r="11" spans="1:4">
      <c r="A11" s="4" t="s">
        <v>598</v>
      </c>
      <c r="B11" s="8" t="n">
        <v>28.3867</v>
      </c>
      <c r="C11" s="8" t="n">
        <v>30.8825</v>
      </c>
      <c r="D11" s="4" t="s">
        <v>28</v>
      </c>
    </row>
    <row r="12" spans="1:4">
      <c r="A12" s="4" t="s">
        <v>599</v>
      </c>
      <c r="B12" s="4" t="s">
        <v>28</v>
      </c>
      <c r="C12" s="10" t="n">
        <v>19.7462</v>
      </c>
      <c r="D12" s="10" t="n">
        <v>29.5771</v>
      </c>
    </row>
    <row r="13" spans="1:4">
      <c r="A13" s="4" t="s">
        <v>600</v>
      </c>
      <c r="B13" s="4" t="s">
        <v>28</v>
      </c>
      <c r="C13" s="4" t="s">
        <v>28</v>
      </c>
      <c r="D13" s="4" t="s">
        <v>28</v>
      </c>
    </row>
    <row r="14" spans="1:4">
      <c r="A14" s="4" t="s">
        <v>601</v>
      </c>
      <c r="B14" s="4" t="s">
        <v>28</v>
      </c>
      <c r="C14" s="10" t="n">
        <v>27.5</v>
      </c>
      <c r="D14" s="10" t="n">
        <v>27.5</v>
      </c>
    </row>
    <row r="15" spans="1:4">
      <c r="A15" s="4" t="s">
        <v>602</v>
      </c>
      <c r="B15" s="10" t="n">
        <v>28.3867</v>
      </c>
      <c r="C15" s="10" t="n">
        <v>28.3867</v>
      </c>
      <c r="D15" s="10" t="n">
        <v>30.8825</v>
      </c>
    </row>
    <row r="16" spans="1:4">
      <c r="A16" s="4" t="s">
        <v>603</v>
      </c>
      <c r="B16" s="10" t="n">
        <v>28.6623</v>
      </c>
      <c r="C16" s="10" t="n">
        <v>28.7052</v>
      </c>
      <c r="D16" s="10" t="n">
        <v>27.854</v>
      </c>
    </row>
    <row r="17" spans="1:4">
      <c r="A17" s="3" t="s">
        <v>605</v>
      </c>
    </row>
    <row r="18" spans="1:4">
      <c r="A18" s="4" t="s">
        <v>606</v>
      </c>
      <c r="B18" s="10" t="n">
        <v>16.2781</v>
      </c>
      <c r="C18" s="10" t="n">
        <v>18.4796</v>
      </c>
      <c r="D18" s="4" t="s">
        <v>28</v>
      </c>
    </row>
    <row r="19" spans="1:4">
      <c r="A19" s="4" t="s">
        <v>599</v>
      </c>
      <c r="B19" s="4" t="s">
        <v>28</v>
      </c>
      <c r="C19" s="10" t="n">
        <v>9.25</v>
      </c>
      <c r="D19" s="10" t="n">
        <v>17.7006</v>
      </c>
    </row>
    <row r="20" spans="1:4">
      <c r="A20" s="4" t="s">
        <v>600</v>
      </c>
      <c r="B20" s="4" t="s">
        <v>28</v>
      </c>
      <c r="C20" s="4" t="s">
        <v>28</v>
      </c>
      <c r="D20" s="4" t="s">
        <v>28</v>
      </c>
    </row>
    <row r="21" spans="1:4">
      <c r="A21" s="4" t="s">
        <v>601</v>
      </c>
      <c r="B21" s="4" t="s">
        <v>28</v>
      </c>
      <c r="C21" s="10" t="n">
        <v>16.461</v>
      </c>
      <c r="D21" s="10" t="n">
        <v>16.461</v>
      </c>
    </row>
    <row r="22" spans="1:4">
      <c r="A22" s="4" t="s">
        <v>602</v>
      </c>
      <c r="B22" s="10" t="n">
        <v>16.2781</v>
      </c>
      <c r="C22" s="10" t="n">
        <v>16.2781</v>
      </c>
      <c r="D22" s="10" t="n">
        <v>18.4796</v>
      </c>
    </row>
    <row r="23" spans="1:4">
      <c r="A23" s="4" t="s">
        <v>603</v>
      </c>
      <c r="B23" s="8" t="n">
        <v>16.592</v>
      </c>
      <c r="C23" s="8" t="n">
        <v>16.5968</v>
      </c>
      <c r="D23" s="8" t="n">
        <v>17.002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2</v>
      </c>
      <c r="B1" s="2" t="s">
        <v>1</v>
      </c>
      <c r="C1" s="2" t="s">
        <v>88</v>
      </c>
    </row>
    <row r="2" spans="1:4">
      <c r="B2" s="2" t="s">
        <v>2</v>
      </c>
      <c r="C2" s="2" t="s">
        <v>23</v>
      </c>
      <c r="D2" s="2" t="s">
        <v>24</v>
      </c>
    </row>
    <row r="3" spans="1:4">
      <c r="A3" s="3" t="s">
        <v>597</v>
      </c>
    </row>
    <row r="4" spans="1:4">
      <c r="A4" s="4" t="s">
        <v>608</v>
      </c>
      <c r="B4" s="6" t="n">
        <v>171411</v>
      </c>
      <c r="C4" s="6" t="n">
        <v>168250</v>
      </c>
      <c r="D4" s="4" t="s">
        <v>28</v>
      </c>
    </row>
    <row r="5" spans="1:4">
      <c r="A5" s="4" t="s">
        <v>599</v>
      </c>
      <c r="B5" s="4" t="s">
        <v>28</v>
      </c>
      <c r="C5" s="6" t="n">
        <v>78000</v>
      </c>
      <c r="D5" s="6" t="n">
        <v>412000</v>
      </c>
    </row>
    <row r="6" spans="1:4">
      <c r="A6" s="4" t="s">
        <v>609</v>
      </c>
      <c r="B6" s="6" t="n">
        <v>-4125</v>
      </c>
      <c r="C6" s="6" t="n">
        <v>-74839</v>
      </c>
      <c r="D6" s="6" t="n">
        <v>-84750</v>
      </c>
    </row>
    <row r="7" spans="1:4">
      <c r="A7" s="4" t="s">
        <v>601</v>
      </c>
      <c r="B7" s="4" t="s">
        <v>28</v>
      </c>
      <c r="C7" s="4" t="s">
        <v>28</v>
      </c>
      <c r="D7" s="6" t="n">
        <v>-159000</v>
      </c>
    </row>
    <row r="8" spans="1:4">
      <c r="A8" s="4" t="s">
        <v>610</v>
      </c>
      <c r="B8" s="6" t="n">
        <v>167286</v>
      </c>
      <c r="C8" s="6" t="n">
        <v>171411</v>
      </c>
      <c r="D8" s="6" t="n">
        <v>168250</v>
      </c>
    </row>
    <row r="9" spans="1:4">
      <c r="A9" s="3" t="s">
        <v>604</v>
      </c>
    </row>
    <row r="10" spans="1:4">
      <c r="A10" s="4" t="s">
        <v>606</v>
      </c>
      <c r="B10" s="8" t="n">
        <v>28.1794</v>
      </c>
      <c r="C10" s="8" t="n">
        <v>32.4079</v>
      </c>
      <c r="D10" s="4" t="s">
        <v>28</v>
      </c>
    </row>
    <row r="11" spans="1:4">
      <c r="A11" s="4" t="s">
        <v>599</v>
      </c>
      <c r="B11" s="4" t="s">
        <v>28</v>
      </c>
      <c r="C11" s="10" t="n">
        <v>19.7462</v>
      </c>
      <c r="D11" s="10" t="n">
        <v>29.5771</v>
      </c>
    </row>
    <row r="12" spans="1:4">
      <c r="A12" s="4" t="s">
        <v>609</v>
      </c>
      <c r="B12" s="10" t="n">
        <v>27.5</v>
      </c>
      <c r="C12" s="10" t="n">
        <v>28.8962</v>
      </c>
      <c r="D12" s="10" t="n">
        <v>27.854</v>
      </c>
    </row>
    <row r="13" spans="1:4">
      <c r="A13" s="4" t="s">
        <v>601</v>
      </c>
      <c r="B13" s="4" t="s">
        <v>28</v>
      </c>
      <c r="C13" s="4" t="s">
        <v>28</v>
      </c>
      <c r="D13" s="10" t="n">
        <v>27.5</v>
      </c>
    </row>
    <row r="14" spans="1:4">
      <c r="A14" s="4" t="s">
        <v>602</v>
      </c>
      <c r="B14" s="8" t="n">
        <v>28.1962</v>
      </c>
      <c r="C14" s="8" t="n">
        <v>28.1794</v>
      </c>
      <c r="D14" s="8" t="n">
        <v>32.407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3"/>
  </cols>
  <sheetData>
    <row r="1" spans="1:14">
      <c r="A1" s="1" t="s">
        <v>613</v>
      </c>
      <c r="B1" s="2" t="s">
        <v>614</v>
      </c>
      <c r="C1" s="2" t="s">
        <v>615</v>
      </c>
      <c r="D1" s="2" t="s">
        <v>616</v>
      </c>
      <c r="E1" s="2" t="s">
        <v>457</v>
      </c>
      <c r="F1" s="2" t="s">
        <v>617</v>
      </c>
      <c r="G1" s="2" t="s">
        <v>309</v>
      </c>
      <c r="H1" s="2" t="s">
        <v>2</v>
      </c>
      <c r="I1" s="2" t="s">
        <v>89</v>
      </c>
      <c r="J1" s="2" t="s">
        <v>23</v>
      </c>
      <c r="K1" s="2" t="s">
        <v>24</v>
      </c>
      <c r="L1" s="2" t="s">
        <v>23</v>
      </c>
      <c r="M1" s="2" t="s">
        <v>24</v>
      </c>
      <c r="N1" s="2" t="s">
        <v>618</v>
      </c>
    </row>
    <row r="2" spans="1:14">
      <c r="A2" s="3" t="s">
        <v>294</v>
      </c>
    </row>
    <row r="3" spans="1:14">
      <c r="A3" s="4" t="s">
        <v>619</v>
      </c>
      <c r="G3" s="6" t="n">
        <v>1088882</v>
      </c>
    </row>
    <row r="4" spans="1:14">
      <c r="A4" s="4" t="s">
        <v>620</v>
      </c>
      <c r="H4" s="5" t="n">
        <v>313042</v>
      </c>
      <c r="I4" s="5" t="n">
        <v>275806</v>
      </c>
      <c r="J4" s="5" t="n">
        <v>1147155</v>
      </c>
      <c r="K4" s="5" t="n">
        <v>1740446</v>
      </c>
      <c r="L4" s="5" t="n">
        <v>1422961</v>
      </c>
      <c r="M4" s="5" t="n">
        <v>1749446</v>
      </c>
    </row>
    <row r="5" spans="1:14">
      <c r="A5" s="4" t="s">
        <v>621</v>
      </c>
      <c r="H5" s="5" t="n">
        <v>1853000</v>
      </c>
      <c r="I5" s="5" t="n">
        <v>1756000</v>
      </c>
      <c r="J5" s="5" t="n">
        <v>2174000</v>
      </c>
      <c r="K5" s="5" t="n">
        <v>5057000</v>
      </c>
      <c r="L5" s="5" t="n">
        <v>2174000</v>
      </c>
      <c r="M5" s="5" t="n">
        <v>5057000</v>
      </c>
    </row>
    <row r="6" spans="1:14">
      <c r="A6" s="4" t="s">
        <v>622</v>
      </c>
    </row>
    <row r="7" spans="1:14">
      <c r="A7" s="3" t="s">
        <v>294</v>
      </c>
    </row>
    <row r="8" spans="1:14">
      <c r="A8" s="4" t="s">
        <v>623</v>
      </c>
      <c r="F8" s="4" t="s">
        <v>624</v>
      </c>
    </row>
    <row r="9" spans="1:14">
      <c r="A9" s="4" t="s">
        <v>625</v>
      </c>
    </row>
    <row r="10" spans="1:14">
      <c r="A10" s="3" t="s">
        <v>294</v>
      </c>
    </row>
    <row r="11" spans="1:14">
      <c r="A11" s="4" t="s">
        <v>619</v>
      </c>
      <c r="B11" s="6" t="n">
        <v>4000</v>
      </c>
      <c r="C11" s="6" t="n">
        <v>4000</v>
      </c>
    </row>
    <row r="12" spans="1:14">
      <c r="A12" s="4" t="s">
        <v>626</v>
      </c>
    </row>
    <row r="13" spans="1:14">
      <c r="A13" s="3" t="s">
        <v>294</v>
      </c>
    </row>
    <row r="14" spans="1:14">
      <c r="A14" s="4" t="s">
        <v>619</v>
      </c>
      <c r="B14" s="6" t="n">
        <v>12000</v>
      </c>
      <c r="E14" s="6" t="n">
        <v>109000</v>
      </c>
    </row>
    <row r="15" spans="1:14">
      <c r="A15" s="4" t="s">
        <v>627</v>
      </c>
      <c r="F15" s="6" t="n">
        <v>2000000</v>
      </c>
      <c r="N15" s="6" t="n">
        <v>1000000</v>
      </c>
    </row>
    <row r="16" spans="1:14">
      <c r="A16" s="4" t="s">
        <v>628</v>
      </c>
      <c r="F16" s="6" t="n">
        <v>291000</v>
      </c>
    </row>
    <row r="17" spans="1:14">
      <c r="A17" s="4" t="s">
        <v>623</v>
      </c>
      <c r="D17" s="4" t="s">
        <v>629</v>
      </c>
      <c r="E17" s="4" t="s">
        <v>630</v>
      </c>
    </row>
    <row r="18" spans="1:14">
      <c r="A18" s="4" t="s">
        <v>631</v>
      </c>
    </row>
    <row r="19" spans="1:14">
      <c r="A19" s="3" t="s">
        <v>294</v>
      </c>
    </row>
    <row r="20" spans="1:14">
      <c r="A20" s="4" t="s">
        <v>619</v>
      </c>
      <c r="C20" s="6" t="n">
        <v>12000</v>
      </c>
    </row>
    <row r="21" spans="1:14">
      <c r="A21" s="4" t="s">
        <v>632</v>
      </c>
    </row>
    <row r="22" spans="1:14">
      <c r="A22" s="3" t="s">
        <v>294</v>
      </c>
    </row>
    <row r="23" spans="1:14">
      <c r="A23" s="4" t="s">
        <v>623</v>
      </c>
      <c r="L23" s="4" t="s">
        <v>633</v>
      </c>
    </row>
    <row r="24" spans="1:14">
      <c r="A24" s="4" t="s">
        <v>585</v>
      </c>
    </row>
    <row r="25" spans="1:14">
      <c r="A25" s="3" t="s">
        <v>294</v>
      </c>
    </row>
    <row r="26" spans="1:14">
      <c r="A26" s="4" t="s">
        <v>634</v>
      </c>
      <c r="L26" s="4" t="s">
        <v>394</v>
      </c>
    </row>
    <row r="27" spans="1:14">
      <c r="A27" s="4" t="s">
        <v>635</v>
      </c>
    </row>
    <row r="28" spans="1:14">
      <c r="A28" s="3" t="s">
        <v>294</v>
      </c>
    </row>
    <row r="29" spans="1:14">
      <c r="A29" s="4" t="s">
        <v>619</v>
      </c>
      <c r="D29" s="6" t="n">
        <v>30000</v>
      </c>
    </row>
    <row r="30" spans="1:14">
      <c r="A30" s="4" t="s">
        <v>592</v>
      </c>
    </row>
    <row r="31" spans="1:14">
      <c r="A31" s="3" t="s">
        <v>294</v>
      </c>
    </row>
    <row r="32" spans="1:14">
      <c r="A32" s="4" t="s">
        <v>634</v>
      </c>
      <c r="L32" s="4" t="s">
        <v>334</v>
      </c>
    </row>
    <row r="33" spans="1:14">
      <c r="A33" s="4" t="s">
        <v>636</v>
      </c>
    </row>
    <row r="34" spans="1:14">
      <c r="A34" s="3" t="s">
        <v>294</v>
      </c>
    </row>
    <row r="35" spans="1:14">
      <c r="A35" s="4" t="s">
        <v>619</v>
      </c>
      <c r="D35" s="6" t="n">
        <v>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637</v>
      </c>
      <c r="B1" s="2" t="s">
        <v>362</v>
      </c>
    </row>
    <row r="2" spans="1:2">
      <c r="B2" s="2" t="s">
        <v>638</v>
      </c>
    </row>
    <row r="3" spans="1:2">
      <c r="A3" s="4" t="s">
        <v>441</v>
      </c>
    </row>
    <row r="4" spans="1:2">
      <c r="A4" s="3" t="s">
        <v>639</v>
      </c>
    </row>
    <row r="5" spans="1:2">
      <c r="A5" s="4" t="s">
        <v>640</v>
      </c>
      <c r="B5" s="4" t="s">
        <v>6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 customWidth="1" max="5" min="5" width="80"/>
  </cols>
  <sheetData>
    <row r="1" spans="1:5">
      <c r="A1" s="1" t="s">
        <v>642</v>
      </c>
      <c r="B1" s="2" t="s">
        <v>643</v>
      </c>
      <c r="C1" s="2" t="s">
        <v>644</v>
      </c>
      <c r="D1" s="2" t="s">
        <v>306</v>
      </c>
      <c r="E1" s="2" t="s">
        <v>306</v>
      </c>
    </row>
    <row r="2" spans="1:5">
      <c r="A2" s="4" t="s">
        <v>645</v>
      </c>
    </row>
    <row r="3" spans="1:5">
      <c r="A3" s="3" t="s">
        <v>646</v>
      </c>
    </row>
    <row r="4" spans="1:5">
      <c r="A4" s="4" t="s">
        <v>647</v>
      </c>
      <c r="C4" s="4" t="s">
        <v>648</v>
      </c>
    </row>
    <row r="5" spans="1:5">
      <c r="A5" s="4" t="s">
        <v>649</v>
      </c>
    </row>
    <row r="6" spans="1:5">
      <c r="A6" s="3" t="s">
        <v>646</v>
      </c>
    </row>
    <row r="7" spans="1:5">
      <c r="A7" s="4" t="s">
        <v>469</v>
      </c>
      <c r="D7" s="4" t="s">
        <v>470</v>
      </c>
    </row>
    <row r="8" spans="1:5">
      <c r="A8" s="4" t="s">
        <v>650</v>
      </c>
    </row>
    <row r="9" spans="1:5">
      <c r="A9" s="3" t="s">
        <v>646</v>
      </c>
    </row>
    <row r="10" spans="1:5">
      <c r="A10" s="4" t="s">
        <v>469</v>
      </c>
      <c r="E10" s="4" t="s">
        <v>651</v>
      </c>
    </row>
    <row r="11" spans="1:5">
      <c r="A11" s="4" t="s">
        <v>652</v>
      </c>
    </row>
    <row r="12" spans="1:5">
      <c r="A12" s="3" t="s">
        <v>646</v>
      </c>
    </row>
    <row r="13" spans="1:5">
      <c r="A13" s="4" t="s">
        <v>653</v>
      </c>
      <c r="B13" s="4" t="s">
        <v>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31:06Z</dcterms:created>
  <dcterms:modified xmlns:dcterms="http://purl.org/dc/terms/" xmlns:xsi="http://www.w3.org/2001/XMLSchema-instance" xsi:type="dcterms:W3CDTF">2019-05-17T16:31:06Z</dcterms:modified>
</cp:coreProperties>
</file>